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FINANCE RECEIVABLES" sheetId="8" state="visible" r:id="rId8"/>
    <sheet xmlns:r="http://schemas.openxmlformats.org/officeDocument/2006/relationships" name="NATURE OF OPERATIONS AND SUMMAR" sheetId="9" state="visible" r:id="rId9"/>
    <sheet xmlns:r="http://schemas.openxmlformats.org/officeDocument/2006/relationships" name="RELATED PARTY TRANSACTIONS" sheetId="10" state="visible" r:id="rId10"/>
    <sheet xmlns:r="http://schemas.openxmlformats.org/officeDocument/2006/relationships" name="BORROWINGS" sheetId="11" state="visible" r:id="rId11"/>
    <sheet xmlns:r="http://schemas.openxmlformats.org/officeDocument/2006/relationships" name="INCOME TAXES" sheetId="12" state="visible" r:id="rId12"/>
    <sheet xmlns:r="http://schemas.openxmlformats.org/officeDocument/2006/relationships" name="DISCLOSURE ABOUT FAIR VALUE OF " sheetId="13" state="visible" r:id="rId13"/>
    <sheet xmlns:r="http://schemas.openxmlformats.org/officeDocument/2006/relationships" name="NATURE OF OPERATIONS AND SUMM14" sheetId="14" state="visible" r:id="rId14"/>
    <sheet xmlns:r="http://schemas.openxmlformats.org/officeDocument/2006/relationships" name="FINANCE RECEIVABLES (Tables)" sheetId="15" state="visible" r:id="rId15"/>
    <sheet xmlns:r="http://schemas.openxmlformats.org/officeDocument/2006/relationships" name="RELATED PARTY TRANSACTIONS (Tab" sheetId="16" state="visible" r:id="rId16"/>
    <sheet xmlns:r="http://schemas.openxmlformats.org/officeDocument/2006/relationships" name="BORROWINGS (Tables)" sheetId="17" state="visible" r:id="rId17"/>
    <sheet xmlns:r="http://schemas.openxmlformats.org/officeDocument/2006/relationships" name="INCOME TAXES (Tables)" sheetId="18" state="visible" r:id="rId18"/>
    <sheet xmlns:r="http://schemas.openxmlformats.org/officeDocument/2006/relationships" name="DISCLOSURE ABOUT FAIR VALUE O19" sheetId="19" state="visible" r:id="rId19"/>
    <sheet xmlns:r="http://schemas.openxmlformats.org/officeDocument/2006/relationships" name="FINANCE RECEIVABLES (Details)" sheetId="20" state="visible" r:id="rId20"/>
    <sheet xmlns:r="http://schemas.openxmlformats.org/officeDocument/2006/relationships" name="FINANCE RECEIVABLES (Details 2)" sheetId="21" state="visible" r:id="rId21"/>
    <sheet xmlns:r="http://schemas.openxmlformats.org/officeDocument/2006/relationships" name="FINANCE RECEIVABLES (Details 3)" sheetId="22" state="visible" r:id="rId22"/>
    <sheet xmlns:r="http://schemas.openxmlformats.org/officeDocument/2006/relationships" name="FINANCE RECEIVABLES (Details 4)" sheetId="23" state="visible" r:id="rId23"/>
    <sheet xmlns:r="http://schemas.openxmlformats.org/officeDocument/2006/relationships" name="RELATED PARTY TRANSACTIONS (Det" sheetId="24" state="visible" r:id="rId24"/>
    <sheet xmlns:r="http://schemas.openxmlformats.org/officeDocument/2006/relationships" name="BORROWINGS (Details)" sheetId="25" state="visible" r:id="rId25"/>
    <sheet xmlns:r="http://schemas.openxmlformats.org/officeDocument/2006/relationships" name="BORROWINGS (Details 2)" sheetId="26" state="visible" r:id="rId26"/>
    <sheet xmlns:r="http://schemas.openxmlformats.org/officeDocument/2006/relationships" name="BORROWINGS (Details 3)" sheetId="27" state="visible" r:id="rId27"/>
    <sheet xmlns:r="http://schemas.openxmlformats.org/officeDocument/2006/relationships" name="INCOME TAXES (Details)" sheetId="28" state="visible" r:id="rId28"/>
    <sheet xmlns:r="http://schemas.openxmlformats.org/officeDocument/2006/relationships" name="INCOME TAXES (Details 2)" sheetId="29" state="visible" r:id="rId29"/>
    <sheet xmlns:r="http://schemas.openxmlformats.org/officeDocument/2006/relationships" name="DISCLOSURE ABOUT FAIR VALUE O30" sheetId="30" state="visible" r:id="rId30"/>
  </sheets>
  <definedNames/>
  <calcPr calcId="124519" fullCalcOnLoad="1"/>
</workbook>
</file>

<file path=xl/sharedStrings.xml><?xml version="1.0" encoding="utf-8"?>
<sst xmlns="http://schemas.openxmlformats.org/spreadsheetml/2006/main" uniqueCount="347">
  <si>
    <t>Document and Entity Information - shares</t>
  </si>
  <si>
    <t>9 Months Ended</t>
  </si>
  <si>
    <t>Jun. 30, 2018</t>
  </si>
  <si>
    <t>Aug. 13, 2018</t>
  </si>
  <si>
    <t>Document and Entity Information</t>
  </si>
  <si>
    <t>Entity Registrant Name</t>
  </si>
  <si>
    <t>PIONEER FINANCIAL SERVICES INC</t>
  </si>
  <si>
    <t>Entity Central Index Key</t>
  </si>
  <si>
    <t>Document Type</t>
  </si>
  <si>
    <t>10-Q</t>
  </si>
  <si>
    <t>Document Period End Date</t>
  </si>
  <si>
    <t>Jun. 30,
		2018</t>
  </si>
  <si>
    <t>Amendment Flag</t>
  </si>
  <si>
    <t>false</t>
  </si>
  <si>
    <t>Current Fiscal Year End Date</t>
  </si>
  <si>
    <t>--09-30</t>
  </si>
  <si>
    <t>Entity Current Reporting Status</t>
  </si>
  <si>
    <t>Yes</t>
  </si>
  <si>
    <t>Entity Filer Category</t>
  </si>
  <si>
    <t>Non-accelerated Filer</t>
  </si>
  <si>
    <t>Entity Common Stock, Shares Outstanding</t>
  </si>
  <si>
    <t>Document Fiscal Year Focus</t>
  </si>
  <si>
    <t>Document Fiscal Period Focus</t>
  </si>
  <si>
    <t>Q3</t>
  </si>
  <si>
    <t>Consolidated Balance Sheets - USD ($) $ in Thousands</t>
  </si>
  <si>
    <t>Sep. 30, 2017</t>
  </si>
  <si>
    <t>ASSETS</t>
  </si>
  <si>
    <t>Cash and cash equivalents</t>
  </si>
  <si>
    <t>Gross finance receivables</t>
  </si>
  <si>
    <t>Advanced finance receivable payments</t>
  </si>
  <si>
    <t>Unearned fees, debt protection claims and policy reserves</t>
  </si>
  <si>
    <t>Allowance for credit losses</t>
  </si>
  <si>
    <t>Finance receivables, net</t>
  </si>
  <si>
    <t>Furniture and equipment, net</t>
  </si>
  <si>
    <t>Deferred tax asset, net</t>
  </si>
  <si>
    <t>Prepaid and other assets</t>
  </si>
  <si>
    <t>Total assets</t>
  </si>
  <si>
    <t>Liabilities:</t>
  </si>
  <si>
    <t>Revolving credit line - banks, net</t>
  </si>
  <si>
    <t>Subordinated debt, net</t>
  </si>
  <si>
    <t>Accounts payable and other liabilities</t>
  </si>
  <si>
    <t>Total liabilities</t>
  </si>
  <si>
    <t>Stockholder's equity:</t>
  </si>
  <si>
    <t>Common stock, no par value; 1 share authorized, issued and outstanding</t>
  </si>
  <si>
    <t>Retained deficit</t>
  </si>
  <si>
    <t>Total stockholder’s equity</t>
  </si>
  <si>
    <t>Total liabilities and stockholder’s equity</t>
  </si>
  <si>
    <t>Consolidated Balance Sheets (Parenthetical) - $ / shares</t>
  </si>
  <si>
    <t>Statement of Financial Position [Abstract]</t>
  </si>
  <si>
    <t>Common stock, par value (in dollars per share)</t>
  </si>
  <si>
    <t xml:space="preserve"> </t>
  </si>
  <si>
    <t>Common stock, share issued</t>
  </si>
  <si>
    <t>Common stock, share outstanding</t>
  </si>
  <si>
    <t>Consolidated Statements of Operations and Other Comprehensive Income - USD ($) $ / shares in Thousands, $ in Thousands</t>
  </si>
  <si>
    <t>3 Months Ended</t>
  </si>
  <si>
    <t>Jun. 30, 2017</t>
  </si>
  <si>
    <t>Income Statement [Abstract]</t>
  </si>
  <si>
    <t>Interest income and fees</t>
  </si>
  <si>
    <t>Interest expense</t>
  </si>
  <si>
    <t>Net interest income before provision for credit losses</t>
  </si>
  <si>
    <t>Provision for credit losses</t>
  </si>
  <si>
    <t>Net interest income</t>
  </si>
  <si>
    <t>Total non-interest (loss)/income</t>
  </si>
  <si>
    <t>Non-interest expense</t>
  </si>
  <si>
    <t>Management and record keeping services</t>
  </si>
  <si>
    <t>Other operating expenses</t>
  </si>
  <si>
    <t>Total non-interest expense</t>
  </si>
  <si>
    <t>Income/(loss) before income taxes</t>
  </si>
  <si>
    <t>Provision/(benefit) for income taxes</t>
  </si>
  <si>
    <t>Net income/(loss) and other comprehensive income/(loss)</t>
  </si>
  <si>
    <t>Net income/(loss) per share, basic and diluted (in dollars per share)</t>
  </si>
  <si>
    <t>[1]</t>
  </si>
  <si>
    <t>Number of shares outstanding is one.</t>
  </si>
  <si>
    <t>Consolidated Statements of Comprehensive Income - USD ($) $ in Thousands</t>
  </si>
  <si>
    <t>Statement of Comprehensive Income [Abstract]</t>
  </si>
  <si>
    <t>Net loss and other comprehensive loss</t>
  </si>
  <si>
    <t>Consolidated Statements of Stockholder's Equity - USD ($) $ in Thousands</t>
  </si>
  <si>
    <t>Total</t>
  </si>
  <si>
    <t>Common Stock</t>
  </si>
  <si>
    <t>Retained Deficit</t>
  </si>
  <si>
    <t>Balance at Sep. 30, 2016</t>
  </si>
  <si>
    <t>Increase (Decrease) in Stockholder's Equity</t>
  </si>
  <si>
    <t>Dividends declared and paid to parent</t>
  </si>
  <si>
    <t>Balance at Jun. 30, 2017</t>
  </si>
  <si>
    <t>Balance at Sep. 30, 2017</t>
  </si>
  <si>
    <t>Balance at Jun. 30, 2018</t>
  </si>
  <si>
    <t>Consolidated Statements of Cash Flows - USD ($)</t>
  </si>
  <si>
    <t>Cash flows from operating activities:</t>
  </si>
  <si>
    <t>Adjustments to reconcile net income/(loss) to net cash provided by operating activities:</t>
  </si>
  <si>
    <t>Depreciation and amortization</t>
  </si>
  <si>
    <t>Deferred income taxes</t>
  </si>
  <si>
    <t>Interest accrued on investment notes</t>
  </si>
  <si>
    <t>Changes in:</t>
  </si>
  <si>
    <t>Unearned debt protection fees</t>
  </si>
  <si>
    <t>Net cash provided by operating activities</t>
  </si>
  <si>
    <t>Cash flows from investing activities:</t>
  </si>
  <si>
    <t>Finance receivables purchased from affiliate, net of customer repayments</t>
  </si>
  <si>
    <t>Capital expenditures</t>
  </si>
  <si>
    <t>Net cash (used in)/provided by investing activities</t>
  </si>
  <si>
    <t>Cash flows from financing activities:</t>
  </si>
  <si>
    <t>Borrowings under lines of credit</t>
  </si>
  <si>
    <t>Repayments under lines of credit</t>
  </si>
  <si>
    <t>Proceeds from other borrowings</t>
  </si>
  <si>
    <t>Repayment of other borrowings</t>
  </si>
  <si>
    <t>Dividends paid to parent</t>
  </si>
  <si>
    <t>Net cash used in financing activities</t>
  </si>
  <si>
    <t>Net increase in cash</t>
  </si>
  <si>
    <t>Cash and cash equivalents, Beginning of period</t>
  </si>
  <si>
    <t>Cash and cash equivalents, End of period</t>
  </si>
  <si>
    <t>Additional cash flow information:</t>
  </si>
  <si>
    <t>Interest paid</t>
  </si>
  <si>
    <t>Income taxes paid/(refunded)</t>
  </si>
  <si>
    <t>Fixed assets in accounts payable and other liabilities</t>
  </si>
  <si>
    <t>FINANCE RECEIVABLES</t>
  </si>
  <si>
    <t>Receivables [Abstract]</t>
  </si>
  <si>
    <t>FINANCE RECEIVABLES Our finance receivables are primarily loans to active-duty or career retired U.S. military personnel. During the third quarter of fiscal 2018, we purchased $67.8 million of loans from MCB compared to $59.1 million during the third quarter of fiscal 2017. Approximately 43.3% of the amount of loans we purchased in the third quarter of fiscal 2018 were refinancings of outstanding loans compared to 45.8% during the third quarter of fiscal 2017. In the normal course of business, we receive a portion of customer loan payments through the Federal Government Allotment System ("Allotment") on the first day of each month. If the first day of the month falls on a weekend or holiday, Allotment payments are received on the last business day of the preceding month. Prior to converting to a new loan servicing system in January 2018, these payments were not able to be applied to customers’ accounts prior to the balance sheet date, therefore these payments are reflected as advanced finance receivable payments. On September 30, 2017, we collected $3.5 million in customer loan Allotment payments in advance of the payment due date of October 1, 2017. These Allotment payments are reflected on the balance sheet as advanced finance receivable payments and as a reduction of net finance receivables of $2.1 million and the corresponding accrued interest receivable of $1.4 million . The following table presents finance receivables as of the dates presented: June 30, September 30, (dollars in thousands) Finance Receivables: Gross finance receivables $ 227,381 $ 242,684 Less: Advanced finance receivable payments — (2,068 ) Gross finance receivables less advanced finance receivable payments 227,381 240,616 Less: Net deferred loan fees (7,140 ) (5,949 ) Unearned debt protection fees (218 ) (859 ) Debt protection claims and policy reserves (247 ) (642 ) Total unearned fees, debt protection claims and policy reserves (7,605 ) (7,450 ) Finance receivables - net of unearned fees, debt protection claims and policy reserves 219,776 233,166 Allowance for credit losses (28,886 ) (33,725 ) Net finance receivables $ 190,890 $ 199,441 Management has an established methodology to determine the adequacy of the allowance for credit losses that assesses the risks and estimated losses inherent in the finance receivables portfolio. There is uncertainty inherent in these estimates, making it possible that they could change in the near term. Our portfolio consists of a large number of relatively small-balance, homogenous accounts. No account is large enough to warrant individual evaluation for impairment. As part of the on-going monitoring of the credit quality of our finance receivables portfolio, management tracks certain credit quality indicators of our customers including trends related to (1) net charge-offs, (2) non-performing loans and (3) payment history. The following table sets forth changes in the components of our allowance for credit losses on finance receivables for the periods presented: Three Months Ended 2018 2017 (dollars in thousands) Allowance for credit losses: Balance, beginning of period $ 29,675 $ 36,825 Finance receivables charged-off (7,276 ) (8,571 ) Recoveries 1,222 1,131 Provision for credit losses 5,265 5,940 Balance, end of period $ 28,886 $ 35,325 Nine Months Ended 2018 2017 (dollars in thousands) Allowance for credit losses: Balance, beginning of period $ 33,725 $ 30,374 Finance receivables charged-off (22,982 ) (29,350 ) Recoveries 3,837 3,371 Provision for credit losses 14,306 30,930 Balance, end of period $ 28,886 $ 35,325 Finance receivables: $ 227,381 $ 242,895 Allowance for credit losses (28,886 ) (35,325 ) Net finance receivables $ 198,495 $ 207,570 Interest income is suspended and the accrued interest reversed when three full payments ( 95% or more of the contracted payment amount) have not been received for performing loans that become non-performing. The Company has experience with borrowers periodically missing payments during times of financial hardship; however, these missed payments do not necessarily render loans uncollectible. Non-accrual status, therefore, does not mean that a loan is uncollectible. Accordingly, payments received from a borrower on a non-accrual loan may be recognized as interest income. Non-performing loans represent those finance receivables where the accrual of interest income has been suspended and the accrued interest reversed. As of June 30, 2018 , we had $12.7 million in non-performing loans, compared to $15.5 million as of September 30, 2017 . We consider a loan impaired when a full payment has not been received for the preceding six calendar months and is 30 days contractually past due. Impaired loans are removed from our finance receivable portfolio and charged against the allowance for credit losses. Any accrued interest on impaired loans is reversed and charged against interest income. We do not restructure troubled debt as a form of curing delinquencies. A large number of our customers generally present elevated levels of credit risk and are unable to obtain financing from traditional sources due to factors such as employment history, frequent relocations and lack of credit history. These factors may not allow them to build relationships with traditional sources of financing. We manage credit risk by closely monitoring the performance of the portfolio and through our finance receivable purchasing criteria. The following reflects the credit quality of our finance receivables portfolio: June 30, September 30, (dollars in thousands) Performing $ 214,667 $ 227,167 Non-performing 12,714 15,517 Gross finance receivables $ 227,381 $ 242,684 Non-performing finance receivables as a percent of gross finance receivables 5.59 % 6.39 % As of June 30, 2018 and September 30, 2017 , past due finance receivables, on a recency basis, are as follows: Age Analysis of Past Due Finance Receivables As of June 30, 2018 60-89 Days 90-180 Days Total 60-180 Days 0-59 Days Total Past Due Past Due Past Due Past Due Finance Receivables (dollars in thousands) Finance receivables $ 3,433 $ 6,856 $ 10,289 $ 217,092 $ 227,381 Age Analysis of Past Due Finance Receivables As of September 30, 2017 60-89 Days 90-180 Days Total 60-180 Days 0-59 Days Total Past Due Past Due Past Due Past Due Finance Receivables (dollars in thousands) Finance receivables $ 2,485 $ 8,327 $ 10,812 $ 231,872 $ 242,684 Additionally, we employ purchasing criteria developed from our past customer repayment experience. The purchasing criteria are periodically evaluated based on current portfolio performance. These criteria require the following: • At the time of loan origination, customers are primarily active-duty, career retired U.S. military personnel or veterans with prior loan history with us; • All potential customers must complete standardized online credit applications; and • All loans must meet additional purchase criteria developed from our past loan repayment experience, which is periodically revalidated based on current portfolio performance. These criteria are used to help reduce the risk of purchasing finance receivables where the customer is unwilling or unable to repay.</t>
  </si>
  <si>
    <t>NATURE OF OPERATIONS AND SUMMARY OF SIGNIFICANT ACCOUNTING POLICIES</t>
  </si>
  <si>
    <t>Organization, Consolidation and Presentation of Financial Statements [Abstract]</t>
  </si>
  <si>
    <t>NATURE OF OPERATIONS AND SUMMARY OF SIGNIFICANT ACCOUNTING POLICIES Basis of Presentation The accompanying unaudited consolidated financial statements include the accounts of Pioneer Financial Services, Inc. and its wholly owned subsidiaries (collectively “we,” “us,” “our” or the “Company”). We are a wholly owned subsidiary of MidCountry Financial Corp., a Georgia corporation (“MCFC”). The Company’s consolidated financial statements have been prepared in accordance with U.S. generally accepted accounting principles (“GAAP”) for interim financial information, the instructions to Form 10-Q and Article 10 of Regulation S-X. Accordingly, they do not include all of the information and footnotes required by GAAP for complete financial statements and should be read in conjunction with the Company’s audited consolidated financial statements and the notes thereto included in our Annual Report on Form 10-K for the fiscal year ended September 30, 2017 filed with the Securities and Exchange Commission (“SEC”) on December 18, 2017. The accompanying consolidated financial statements are unaudited; however, in the opinion of the Company's management, they include all normal and recurring adjustments necessary for a fair presentation of the Company’s financial position, results of operations and cash flows for the periods presented. Results of operations reported for interim periods are not necessarily indicative of results for the entire year. All intercompany balances and transactions have been eliminated. Nature of Operations and Concentration We are headquartered in Kansas City, Missouri. We purchase finance receivables from, and have finance receivables serviced by, MidCountry Bank (“MCB”), a federally chartered savings bank and wholly owned subsidiary of MCFC. These receivables represent loans primarily to active-duty or career retired U.S. military personnel. Sale of MidCountry Bank On June 11, 2018, MCFC and MCB entered into an agreement to sell MCB to MidCountry Acquisition Corp., a company formed by a third party to purchase MCB (the “MidCountry Bank Sale”). Also on June 11, 2018, the Company entered into Amendment No. 3 to Credit Agreement with Consent (the “Amendment”) to the Credit Agreement dated as of December 23, 2015, as amended (the “Credit Agreement”), by and among the Company and various financial institutions (the "Lenders"). The Amendment provided consent from the Company's Lenders to the sale of MCB by MCFC to MidCountry Acquisition Corp., and amends certain definitions and provisions of the Credit Agreement to accommodate the MidCountry Bank Sale. The MidCountry Bank Sale is expected to be completed on or before November 30, 2018 and is subject to customary closing conditions. Upon the close of the sale of MCB, the Company will enter into a new Loan Servicing and Marketing Agreement (“New LSMS Agreement”) with MCB to govern the terms of future originations, purchases and servicing of finance receivables. Under the New LSMS Agreement, MCB will be contractually required to perform the same services currently provided to the Company under the LSMS Agreement discussed in Note 3. Use of Estimates The preparation of the unaudited consolidated financial statements requires management to make estimates and assumptions that affect amounts reported in the unaudited consolidated financial statements and in disclosures of contingent assets and liabilities. We use estimates and employ judgments in determining the amount of our allowance for credit losses, deferred tax assets and liabilities and establishing the fair value of our financial instruments. While the unaudited consolidated financial statements and footnotes reflect the best estimates and judgments at the time they are made, actual results could differ from those estimates.</t>
  </si>
  <si>
    <t>RELATED PARTY TRANSACTIONS</t>
  </si>
  <si>
    <t>Related Party Transactions [Abstract]</t>
  </si>
  <si>
    <t>RELATED PARTY TRANSACTIONS On December 23, 2015, we entered into the Fifth Amended and Restated Loan Sale and Master Services Agreement, as amended ("LSMS Agreement"), with MCB. Under the LSMS Agreement, we buy certain loans that MCB originates and receive ongoing record keeping services from MCB. We also receive certain management and other administrative services from MCFC. The LSMS Agreement will be superseded and replaced by the New LSMS Agreement upon consummation of the MidCountry Bank Sale, at which point MCB will no longer be a related party to MCFC or the Company. The following table represents the related party transactions associated with the LSMS Agreement and other related party transactions for the periods presented. Three Months Ended Nine Months Ended 2018 2017 2018 2017 (dollars in thousands) Loan purchasing: Loans purchased from MCB, net $ 35,037 $ 29,905 $ 86,931 $ 83,469 Management and record keeping services: Servicing fee paid to MCB (1) $ 4,864 $ 4,797 $ 15,059 $ 15,576 Special services fee paid to MCB (2) 1,240 743 2,926 2,339 Base fee paid to MCB (3) 125 125 375 375 Indirect cost allocation fees paid to MCFC 44 43 159 140 Total management and record keeping services $ 6,273 $ 5,708 $ 18,519 $ 18,430 Other transactions: Fees paid to MCB in connection with loans purchased (4) $ 384 $ 354 $ 1,000 $ 912 Tax (refunds)/payments (from)/to MCFC (712 ) (479 ) 1,457 (1,714 ) Dividends paid to MCFC — — 205 1,909 Direct cost allocations paid to MCFC 303 254 906 899 (1) For the nine months ended June 30, 2018, the servicing fee paid to MCB under the LSMS Agreement was 0.604% per month of the outstanding loan principal and the monthly collections fee was 46% of amounts collected on charged-off accounts. Effective May 1, 2017 through September 30, 2017, the servicing fee paid to MCB under the LSMS Agreement was 0.567% per month of the outstanding loan principal. Prior to May 1, 2017, the servicing fee paid to MCB under the LSMS Agreement was 0.617% per month of the outstanding loan principal. For the nine months ended June 30, 2017, the monthly collections fee was 34% of amounts collected on charged-off accounts. (2) For the nine months ended June 30, 2018, the fees for special services under the LSMS Agreement were at a rate of 125% of the cost of such services incurred by MCB. Effective March 1, 2017 through September 30, 2017, the fees for special services under the LSMS Agreement were at a rate of 115% of the cost of such services incurred by MCB. Prior to March 1, 2017, the fees for special services under the LSMS Agreement were at a rate of 125% of the cost of such services incurred by MCB. (3) The annual base fee is $500,000 and payable monthly to MCB. (4) Effective April 1, 2017, we pay a $27.00 fee for each loan purchased from MCB to reimburse MCB for loan origination costs. Prior to April 1, 2017, we paid a $25.00 fee for each loan purchased from MCB to reimburse MCB for loan origination costs.</t>
  </si>
  <si>
    <t>BORROWINGS</t>
  </si>
  <si>
    <t>Debt Disclosure [Abstract]</t>
  </si>
  <si>
    <t>BORROWINGS Revolving Credit Line - Banks The Company entered into the Credit Agreement on December 23, 2015, as subsequently amended, with the Lenders. Subject to the terms of the Credit Agreement, the Lenders have agreed to make available to the Company a revolving credit facility up to a maximum of $170.0 million whereby the Company may periodically borrow and repay funds as needed. Borrowing availability under the revolving credit facility is limited to eligible receivables (the "Borrowing Base") as defined in the Credit Agreement. Each revolving borrowing can be divided into tranches, including (1) a borrowing that bears interest at prime plus 3.25% ("Base Rate") or (2) a borrowing that bears an interest rate offered in the London Interbank Eurodollar market for the relevant interest period plus 4.25% ("LIBOR"). As of June 30, 2018 and September 30, 2017 , the Company's Borrowing Base and available revolving credit line was $136.3 million and $136.4 million , respectively. Outstanding borrowings under the Credit Agreement at June 30, 2018 were $98.0 million bearing a weighted average interest rate of 6.40% . Of the outstanding borrowings at June 30, 2018, $95.0 million were LIBOR borrowings with a 6.34% interest rate while the remaining $3.0 million were Base Rate borrowings with an 8.25% interest rate. Outstanding LIBOR borrowings under the Credit Agreement at September 30, 2017 were $115.0 million bearing an interest rate of 5.48% . There were no Base Rate borrowings at September 30, 2017 . In addition, we pay the Lenders a 50 basis point quarterly non-use fee for the unused portion of the $170.0 million credit facility. For the three months ended June 30, 2018 and 2017 non-use fees were $87 thousand and $53 thousand , respectively. As a means of managing its exposure to rising interest rates, the Company has a $50 million notional interest rate cap agreement at June 30, 2018 that expires on December 21, 2018. The interest rate cap is indexed to 1-month LIBOR and has a strike rate of 2.5% . The interest rate cap is reflected on the consolidated balance sheet at its estimated fair value of $39 thousand at June 30, 2018 and $97 thousand at September 30, 2017. The Credit Agreement is collateralized by all finance receivables and property and equipment of the Company, and will terminate on December 21, 2018, unless renewed or extended before then, or earlier if certain events occur, as noted below. Under the Credit Agreement, we are subject to certain covenants that require, among other things, that we maintain specific financial ratios, satisfy certain financial tests and maintain a minimum allowance for credit losses in relation to net charge-offs. There are also certain restrictions on the amount and timing of dividends we may pay. These covenants and other terms, if not complied with, could result in a default under the Credit Agreement. If a default under the Credit Agreement is not waived by the Lenders, it could result in the acceleration of the indebtedness evidenced by the Credit Agreement. Subordinated Debt Investment Notes We have subordinated borrowings through the issuance of investment notes with an outstanding balance, including accrued interest, of $19.6 million at June 30, 2018 , and $19.7 million at September 30, 2017 . These investment notes are nonredeemable by the holders before maturity, issued at various interest rates and mature one to ten years from date of issue. At our option, we may redeem and retire any or all of the investment notes upon 30 days written notice to the note holders. The average investment note payable was $51,906 and $51,097 , with a weighted average interest rate of 9.32% and 9.20% at June 30, 2018 and September 30, 2017 , respectively. Subordinated Debentures At June 30, 2018 and September 30, 2017 , the Company had subordinated debentures outstanding of $9.6 million and $9.8 million , respectively. The debentures have maturities at issuance ranging from one to four years and bear interest rates between 5.50% and 8.00% . The average subordinated debenture payable was $80,462 and $78,360 , with a weighted average interest rate of 7.63% and 7.60% at June 30, 2018 and September 30, 2017 , respectively. Subordinated Debt - Parent We have a $25.0 million line of credit with MCFC. Funding on this line of credit is provided as needed at our discretion, dependent upon the availability of funds from MCFC and is due upon demand. Interest on borrowings is payable monthly and is based on prime or 5.5% , whichever is greater. As of June 30, 2018 and September 30, 2017 the outstanding balance under this line of credit was zero . Contractual Maturities A summary of contractual maturities for the revolving credit line and subordinated debt as of June 30, 2018 is as follows. The revolving credit line maturities exclude unamortized debt issuance costs of $0.2 million Revolving Credit Line - Banks Subordinated Debt Total Year Ending September 30, (dollars in thousands) 2018 $ — $ 46 $ 46 2019 98,000 5,493 103,493 2020 — 5,668 5,668 2021 — 10,562 10,562 2022 — 5,127 5,127 2023 and beyond — 2,247 2,247 Total $ 98,000 $ 29,143 $ 127,143</t>
  </si>
  <si>
    <t>INCOME TAXES</t>
  </si>
  <si>
    <t>Income Tax Disclosure [Abstract]</t>
  </si>
  <si>
    <t>Income Taxes</t>
  </si>
  <si>
    <t>INCOME TAXES On December 22, 2017, the President of the United States signed into law the Tax Cuts and Jobs Act (the "Act"). The Act amended the Internal Revenue Code to reduce tax rates and modify policies, credits, and deductions for individuals and businesses. The Act reduced the corporate income tax rate from a maximum of 35% to a flat 21% rate effective on January 1, 2018. As a result of the reduction in the corporate income tax rate, the Company revalued its deferred tax assets and liabilities to reflect the reduction in the estimated tax effects resulting from the lower corporate income tax rate. The revaluation resulted in a $4.7 million reduction in the value of its net deferred tax asset, which was primarily due to a reduction in tax benefits associated with the allowance for credit losses. The reduction was recorded as additional deferred income tax expense in the Company’s consolidated statement of operations and other comprehensive income in the first nine months of fiscal 2018. The provision for income taxes for the three and nine months ended June 30, 2018 and 2017 consisted of the following: Three Months Ended June 30, 2018 Federal State Change in Valuation Total (dollars in thousands) Current $ (23 ) $ (97 ) $ — $ (120 ) Deferred 396 37 2 435 Total $ 373 $ (60 ) $ 2 $ 315 Three Months Ended June 30, 2017 Federal State Change in Valuation Total (dollars in thousands) Current $ 229 $ 4 $ — $ 233 Deferred 722 54 (2 ) 774 Total $ 951 $ 58 $ (2 ) $ 1,007 Nine Months Ended June 30, 2018 Federal State Change in Valuation Total (dollars in thousands) Current $ 164 $ (272 ) $ — $ (108 ) Deferred 6,554 89 10 6,653 Total $ 6,718 $ (183 ) $ 10 $ 6,545 Nine Months Ended June 30, 2017 Federal State Change in Valuation Total (dollars in thousands) Current $ (1,969 ) $ 9 $ — $ (1,960 ) Deferred 662 19 (2 ) $ 679 Total $ (1,307 ) $ 28 $ (2 ) $ (1,281 ) The actual income tax expense for the three and nine months ended June 30, 2018 and 2017 differs from the computed ‘expected’ income tax expense (benefit) for those periods (computed by applying the currently applicable consolidated United States federal corporate tax rates to income before income taxes) as noted in the following table. Three Months Ended June 30, Nine Months Ended March 31, 2018 2017 2018 2017 (dollars in thousands) Computed ‘expected’ income tax expense/(benefit) $ 336 $ 966 $ 1,893 (1,291 ) State tax (net of federal tax benefit) (36 ) 56 (15 ) 19 Deferred tax asset revaluation — — 4,643 — Other 15 (15 ) 24 (9 ) Total $ 315 $ 1,007 $ 6,545 $ (1,281 ) The income tax effects of temporary differences that give rise to significant portions of the deferred tax assets and liabilities at June 30, 2018 and September 30, 2017 are presented below: June 30, 2018 September 30, 2017 (dollars in thousands) Deferred tax assets: Allowance for credit losses $ 6,503 $ 12,220 Unearned insurance reserves 104 424 Accrued expenses 73 126 State net operating losses and credits 52 43 Other 345 418 Total deferred tax assets 7,077 13,231 Valuation allowance (49 ) (39 ) Deferred tax assets, net of valuation allowance 7,028 13,192 Deferred tax liabilities: Depreciation 538 120 Other 161 90 Total deferred tax liabilities 699 210 Net deferred tax assets $ 6,329 $ 12,982</t>
  </si>
  <si>
    <t>DISCLOSURE ABOUT FAIR VALUE OF FINANCIAL INSTRUMENTS AND INVESTMENTS</t>
  </si>
  <si>
    <t>Fair Value Disclosures [Abstract]</t>
  </si>
  <si>
    <t>DISCLOSURE ABOUT FAIR VALUE OF FINANCIAL INSTRUMENTS US GAAP requires that techniques to estimate fair value maximize the use of observable inputs and minimize the use of unobservable inputs and also establishes a fair value hierarchy that categorizes the inputs to valuation techniques used to measure fair value into three levels as follows: • Level 1 — Inputs are unadjusted quoted prices in active markets for identical assets or liabilities that the Company has the ability to access at the measurement date. • Level 2 — Inputs include quoted prices for similar assets and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the Company’s judgments about the assumptions market participants would use in pricing the asset or liability since limited market data exists. The Company develops these inputs based on the best information available, including the Company’s own data. For the first nine months of fiscal 2018 and the fiscal year ended September 30, 2017 there were no significant transfers into or out of Levels 1, 2 or 3. The following methods and assumptions were used to estimate the fair value of financial instruments: Cash and cash equivalents — The carrying value approximates fair value due to the short-term, liquid nature of these instruments. Finance Receivables — The fair value of finance receivables is estimated by discounting the receivables using current interest rates at which similar finance receivables would be made to borrowers with similar credit ratings and for the same remaining maturities as of the balance sheet date. In addition, the best estimate of losses inherent in the portfolio is deducted when computing the estimated fair value of finance receivables. If the Company’s finance receivables were measured at fair value in the financial statements these finance receivables would be classified as Level 3 in the fair value hierarchy. Revolving Credit Line - Banks — The fair value of revolving credit line borrowings is estimated to approximate carrying value. Management believes the variable nature of the interest rate under the Credit Agreement approximates market terms. If the Company’s revolving credit line borrowings were measured at fair value in the financial statements, these revolving credit line borrowings would be categorized as Level 2 in the fair value hierarchy. Subordinated Debt — The fair value of subordinated debt is estimated by discounting future cash flows using current interest rates at which similar subordinated debt would be offered for the same remaining maturities. If the Company’s subordinated debt were measured at fair value in the financial statements, the subordinated debt would be categorized as Level 2 in the fair value hierarchy. The carrying amounts and estimated fair values of our financial instruments at June 30, 2018 and September 30, 2017 are as follows: June 30, 2018 September 30, 2017 Carrying Carrying Amount Fair Value Amount Fair Value (dollars in thousands) Financial assets: Cash and cash equivalents $ 8,630 $ 8,630 $ 7,235 $ 7,235 Finance receivables, net 190,890 189,753 199,441 196,456 Financial liabilities: Revolving credit line - banks, net 97,779 97,779 114,447 114,447 Subordinated debt, net 29,143 30,251 29,518 31,527</t>
  </si>
  <si>
    <t>NATURE OF OPERATIONS AND SUMMARY OF SIGNIFICANT ACCOUNTING POLICIES (Policies)</t>
  </si>
  <si>
    <t>Basis of Presentation</t>
  </si>
  <si>
    <t>Basis of Presentation The accompanying unaudited consolidated financial statements include the accounts of Pioneer Financial Services, Inc. and its wholly owned subsidiaries (collectively “we,” “us,” “our” or the “Company”). We are a wholly owned subsidiary of MidCountry Financial Corp., a Georgia corporation (“MCFC”). The Company’s consolidated financial statements have been prepared in accordance with U.S. generally accepted accounting principles (“GAAP”) for interim financial information, the instructions to Form 10-Q and Article 10 of Regulation S-X. Accordingly, they do not include all of the information and footnotes required by GAAP for complete financial statements and should be read in conjunction with the Company’s audited consolidated financial statements and the notes thereto included in our Annual Report on Form 10-K for the fiscal year ended September 30, 2017 filed with the Securities and Exchange Commission (“SEC”) on December 18, 2017. The accompanying consolidated financial statements are unaudited; however, in the opinion of the Company's management, they include all normal and recurring adjustments necessary for a fair presentation of the Company’s financial position, results of operations and cash flows for the periods presented. Results of operations reported for interim periods are not necessarily indicative of results for the entire year. All intercompany balances and transactions have been eliminated.</t>
  </si>
  <si>
    <t>Nature of Operations and Concentration</t>
  </si>
  <si>
    <t xml:space="preserve">Nature of Operations and Concentration We are headquartered in Kansas City, Missouri. We purchase finance receivables from, and have finance receivables serviced by, MidCountry Bank (“MCB”), a federally chartered savings bank and wholly owned subsidiary of MCFC. These receivables represent loans primarily to active-duty or career retired U.S. military personnel. </t>
  </si>
  <si>
    <t>Use of Estimates</t>
  </si>
  <si>
    <t xml:space="preserve">Use of Estimates The preparation of the unaudited consolidated financial statements requires management to make estimates and assumptions that affect amounts reported in the unaudited consolidated financial statements and in disclosures of contingent assets and liabilities. We use estimates and employ judgments in determining the amount of our allowance for credit losses, deferred tax assets and liabilities and establishing the fair value of our financial instruments. While the unaudited consolidated financial statements and footnotes reflect the best estimates and judgments at the time they are made, actual results could differ from those estimates. </t>
  </si>
  <si>
    <t>FINANCE RECEIVABLES (Tables)</t>
  </si>
  <si>
    <t>Schedule of finance receivables</t>
  </si>
  <si>
    <t>The following table presents finance receivables as of the dates presented: June 30, September 30, (dollars in thousands) Finance Receivables: Gross finance receivables $ 227,381 $ 242,684 Less: Advanced finance receivable payments — (2,068 ) Gross finance receivables less advanced finance receivable payments 227,381 240,616 Less: Net deferred loan fees (7,140 ) (5,949 ) Unearned debt protection fees (218 ) (859 ) Debt protection claims and policy reserves (247 ) (642 ) Total unearned fees, debt protection claims and policy reserves (7,605 ) (7,450 ) Finance receivables - net of unearned fees, debt protection claims and policy reserves 219,776 233,166 Allowance for credit losses (28,886 ) (33,725 ) Net finance receivables $ 190,890 $ 199,441</t>
  </si>
  <si>
    <t>Schedule of changes in the components of allowance for credit losses on finance receivables</t>
  </si>
  <si>
    <t>The following table sets forth changes in the components of our allowance for credit losses on finance receivables for the periods presented: Three Months Ended 2018 2017 (dollars in thousands) Allowance for credit losses: Balance, beginning of period $ 29,675 $ 36,825 Finance receivables charged-off (7,276 ) (8,571 ) Recoveries 1,222 1,131 Provision for credit losses 5,265 5,940 Balance, end of period $ 28,886 $ 35,325 Nine Months Ended 2018 2017 (dollars in thousands) Allowance for credit losses: Balance, beginning of period $ 33,725 $ 30,374 Finance receivables charged-off (22,982 ) (29,350 ) Recoveries 3,837 3,371 Provision for credit losses 14,306 30,930 Balance, end of period $ 28,886 $ 35,325 Finance receivables: $ 227,381 $ 242,895 Allowance for credit losses (28,886 ) (35,325 ) Net finance receivables $ 198,495 $ 207,570</t>
  </si>
  <si>
    <t>Schedule of the credit quality of the Company's finance receivables</t>
  </si>
  <si>
    <t>The following reflects the credit quality of our finance receivables portfolio: June 30, September 30, (dollars in thousands) Performing $ 214,667 $ 227,167 Non-performing 12,714 15,517 Gross finance receivables $ 227,381 $ 242,684 Non-performing finance receivables as a percent of gross finance receivables 5.59 % 6.39 %</t>
  </si>
  <si>
    <t>Schedule of age analysis of past due financing receivables</t>
  </si>
  <si>
    <t>As of June 30, 2018 and September 30, 2017 , past due finance receivables, on a recency basis, are as follows: Age Analysis of Past Due Finance Receivables As of June 30, 2018 60-89 Days 90-180 Days Total 60-180 Days 0-59 Days Total Past Due Past Due Past Due Past Due Finance Receivables (dollars in thousands) Finance receivables $ 3,433 $ 6,856 $ 10,289 $ 217,092 $ 227,381 Age Analysis of Past Due Finance Receivables As of September 30, 2017 60-89 Days 90-180 Days Total 60-180 Days 0-59 Days Total Past Due Past Due Past Due Past Due Finance Receivables (dollars in thousands) Finance receivables $ 2,485 $ 8,327 $ 10,812 $ 231,872 $ 242,684</t>
  </si>
  <si>
    <t>RELATED PARTY TRANSACTIONS (Tables)</t>
  </si>
  <si>
    <t>Schedule of related party transactions associated with LSMS agreement and other related transactions</t>
  </si>
  <si>
    <t xml:space="preserve">The following table represents the related party transactions associated with the LSMS Agreement and other related party transactions for the periods presented. Three Months Ended Nine Months Ended 2018 2017 2018 2017 (dollars in thousands) Loan purchasing: Loans purchased from MCB, net $ 35,037 $ 29,905 $ 86,931 $ 83,469 Management and record keeping services: Servicing fee paid to MCB (1) $ 4,864 $ 4,797 $ 15,059 $ 15,576 Special services fee paid to MCB (2) 1,240 743 2,926 2,339 Base fee paid to MCB (3) 125 125 375 375 Indirect cost allocation fees paid to MCFC 44 43 159 140 Total management and record keeping services $ 6,273 $ 5,708 $ 18,519 $ 18,430 Other transactions: Fees paid to MCB in connection with loans purchased (4) $ 384 $ 354 $ 1,000 $ 912 Tax (refunds)/payments (from)/to MCFC (712 ) (479 ) 1,457 (1,714 ) Dividends paid to MCFC — — 205 1,909 Direct cost allocations paid to MCFC 303 254 906 899 (1) For the nine months ended June 30, 2018, the servicing fee paid to MCB under the LSMS Agreement was 0.604% per month of the outstanding loan principal and the monthly collections fee was 46% of amounts collected on charged-off accounts. Effective May 1, 2017 through September 30, 2017, the servicing fee paid to MCB under the LSMS Agreement was 0.567% per month of the outstanding loan principal. Prior to May 1, 2017, the servicing fee paid to MCB under the LSMS Agreement was 0.617% per month of the outstanding loan principal. For the nine months ended June 30, 2017, the monthly collections fee was 34% of amounts collected on charged-off accounts. (2) For the nine months ended June 30, 2018, the fees for special services under the LSMS Agreement were at a rate of 125% of the cost of such services incurred by MCB. Effective March 1, 2017 through September 30, 2017, the fees for special services under the LSMS Agreement were at a rate of 115% of the cost of such services incurred by MCB. Prior to March 1, 2017, the fees for special services under the LSMS Agreement were at a rate of 125% of the cost of such services incurred by MCB. (3) The annual base fee is $500,000 and payable monthly to MCB. (4) Effective April 1, 2017, we pay a $27.00 fee for each loan purchased from MCB to reimburse MCB for loan origination costs. Prior to April 1, 2017, we paid a $25.00 fee for each loan purchased from MCB to reimburse MCB for loan origination costs. </t>
  </si>
  <si>
    <t>BORROWINGS (Tables)</t>
  </si>
  <si>
    <t>Summary of maturities for the amortizing notes and investment notes (net of purchase price adjustments)</t>
  </si>
  <si>
    <t>A summary of contractual maturities for the revolving credit line and subordinated debt as of June 30, 2018 is as follows. The revolving credit line maturities exclude unamortized debt issuance costs of $0.2 million Revolving Credit Line - Banks Subordinated Debt Total Year Ending September 30, (dollars in thousands) 2018 $ — $ 46 $ 46 2019 98,000 5,493 103,493 2020 — 5,668 5,668 2021 — 10,562 10,562 2022 — 5,127 5,127 2023 and beyond — 2,247 2,247 Total $ 98,000 $ 29,143 $ 127,143</t>
  </si>
  <si>
    <t>INCOME TAXES (Tables)</t>
  </si>
  <si>
    <t>Schedule of provision for income taxes</t>
  </si>
  <si>
    <t xml:space="preserve">The provision for income taxes for the three and nine months ended June 30, 2018 and 2017 consisted of the following: Three Months Ended June 30, 2018 Federal State Change in Valuation Total (dollars in thousands) Current $ (23 ) $ (97 ) $ — $ (120 ) Deferred 396 37 2 435 Total $ 373 $ (60 ) $ 2 $ 315 Three Months Ended June 30, 2017 Federal State Change in Valuation Total (dollars in thousands) Current $ 229 $ 4 $ — $ 233 Deferred 722 54 (2 ) 774 Total $ 951 $ 58 $ (2 ) $ 1,007 Nine Months Ended June 30, 2018 Federal State Change in Valuation Total (dollars in thousands) Current $ 164 $ (272 ) $ — $ (108 ) Deferred 6,554 89 10 6,653 Total $ 6,718 $ (183 ) $ 10 $ 6,545 Nine Months Ended June 30, 2017 Federal State Change in Valuation Total (dollars in thousands) Current $ (1,969 ) $ 9 $ — $ (1,960 ) Deferred 662 19 (2 ) $ 679 Total $ (1,307 ) $ 28 $ (2 ) $ (1,281 ) </t>
  </si>
  <si>
    <t>Schedule of reconciliation of actual tax expense and the expected tax expense computed by applying the applicable United States federal corporate tax rates to income before income taxes</t>
  </si>
  <si>
    <t>The actual income tax expense for the three and nine months ended June 30, 2018 and 2017 differs from the computed ‘expected’ income tax expense (benefit) for those periods (computed by applying the currently applicable consolidated United States federal corporate tax rates to income before income taxes) as noted in the following table. Three Months Ended June 30, Nine Months Ended March 31, 2018 2017 2018 2017 (dollars in thousands) Computed ‘expected’ income tax expense/(benefit) $ 336 $ 966 $ 1,893 (1,291 ) State tax (net of federal tax benefit) (36 ) 56 (15 ) 19 Deferred tax asset revaluation — — 4,643 — Other 15 (15 ) 24 (9 ) Total $ 315 $ 1,007 $ 6,545 $ (1,281 )</t>
  </si>
  <si>
    <t>Schedule of tax effects of temporary differences that give rise to significant portions of the deferred tax assets and liabilities</t>
  </si>
  <si>
    <t>The income tax effects of temporary differences that give rise to significant portions of the deferred tax assets and liabilities at June 30, 2018 and September 30, 2017 are presented below: June 30, 2018 September 30, 2017 (dollars in thousands) Deferred tax assets: Allowance for credit losses $ 6,503 $ 12,220 Unearned insurance reserves 104 424 Accrued expenses 73 126 State net operating losses and credits 52 43 Other 345 418 Total deferred tax assets 7,077 13,231 Valuation allowance (49 ) (39 ) Deferred tax assets, net of valuation allowance 7,028 13,192 Deferred tax liabilities: Depreciation 538 120 Other 161 90 Total deferred tax liabilities 699 210 Net deferred tax assets $ 6,329 $ 12,982</t>
  </si>
  <si>
    <t>DISCLOSURE ABOUT FAIR VALUE OF FINANCIAL INSTRUMENTS AND INVESTMENTS (Tables)</t>
  </si>
  <si>
    <t>Schedule of carrying amount and fair value of financial assets and liabilities</t>
  </si>
  <si>
    <t>The carrying amounts and estimated fair values of our financial instruments at June 30, 2018 and September 30, 2017 are as follows: June 30, 2018 September 30, 2017 Carrying Carrying Amount Fair Value Amount Fair Value (dollars in thousands) Financial assets: Cash and cash equivalents $ 8,630 $ 8,630 $ 7,235 $ 7,235 Finance receivables, net 190,890 189,753 199,441 196,456 Financial liabilities: Revolving credit line - banks, net 97,779 97,779 114,447 114,447 Subordinated debt, net 29,143 30,251 29,518 31,527</t>
  </si>
  <si>
    <t>FINANCE RECEIVABLES (Details) - USD ($) $ in Thousands</t>
  </si>
  <si>
    <t>Mar. 31, 2018</t>
  </si>
  <si>
    <t>Mar. 31, 2017</t>
  </si>
  <si>
    <t>Sep. 30, 2016</t>
  </si>
  <si>
    <t>Finance receivables</t>
  </si>
  <si>
    <t>Loans purchased from CBD</t>
  </si>
  <si>
    <t>Customer loan payments</t>
  </si>
  <si>
    <t>Payments received in advance</t>
  </si>
  <si>
    <t>Accrued investment income receivable</t>
  </si>
  <si>
    <t>Gross finance receivables less advanced finance receivable payments</t>
  </si>
  <si>
    <t>Less: Net deferred loan fees and dealer discounts</t>
  </si>
  <si>
    <t>Less: Unearned debt protection fees</t>
  </si>
  <si>
    <t>Less: Debt protection claims and policy reserves</t>
  </si>
  <si>
    <t>Less: Total unearned fees</t>
  </si>
  <si>
    <t>Finance receivables - net of unearned fees and unapplied finance receivable payments</t>
  </si>
  <si>
    <t>Military loans</t>
  </si>
  <si>
    <t>Percentage of loans purchased as refinancing of outstanding loans</t>
  </si>
  <si>
    <t>43.30%</t>
  </si>
  <si>
    <t>45.80%</t>
  </si>
  <si>
    <t>FINANCE RECEIVABLES (Details 2) - USD ($) $ in Thousands</t>
  </si>
  <si>
    <t>Accounts individually evaluated for impairment</t>
  </si>
  <si>
    <t>Allowance for credit losses:</t>
  </si>
  <si>
    <t>Balance, beginning of period</t>
  </si>
  <si>
    <t>Finance receivables charged-off</t>
  </si>
  <si>
    <t>Recoveries</t>
  </si>
  <si>
    <t>Provision</t>
  </si>
  <si>
    <t>Balance, end of period</t>
  </si>
  <si>
    <t>Finance receivables, net of allowance</t>
  </si>
  <si>
    <t>Net finance receivables</t>
  </si>
  <si>
    <t>FINANCE RECEIVABLES (Details 3) $ in Thousands</t>
  </si>
  <si>
    <t>Jun. 30, 2018USD ($)contractual_payment</t>
  </si>
  <si>
    <t>Sep. 30, 2017USD ($)</t>
  </si>
  <si>
    <t>Jun. 30, 2017USD ($)</t>
  </si>
  <si>
    <t>Credit quality and accrued interest on financial receivable</t>
  </si>
  <si>
    <t>Number of payments past due | contractual_payment</t>
  </si>
  <si>
    <t>Percentage of full payment not received on which interest accrual is suspended</t>
  </si>
  <si>
    <t>95.00%</t>
  </si>
  <si>
    <t>Non-performing loans</t>
  </si>
  <si>
    <t>Non-performing (90 days delinquent)</t>
  </si>
  <si>
    <t>Number of days past due for loan to be considered impaired</t>
  </si>
  <si>
    <t>6 months</t>
  </si>
  <si>
    <t>Contractually past due period</t>
  </si>
  <si>
    <t>30 days</t>
  </si>
  <si>
    <t>Non-performing loans as a percent of gross balance</t>
  </si>
  <si>
    <t>5.59%</t>
  </si>
  <si>
    <t>6.39%</t>
  </si>
  <si>
    <t>Performing loans</t>
  </si>
  <si>
    <t>Military loans | Non-performing (90 days delinquent)</t>
  </si>
  <si>
    <t>Total accrued interest receivable</t>
  </si>
  <si>
    <t>FINANCE RECEIVABLES (Details 4) - USD ($) $ in Thousands</t>
  </si>
  <si>
    <t>Finance receivables past due</t>
  </si>
  <si>
    <t>60-89 Days Past Due</t>
  </si>
  <si>
    <t>Financing Receivable, Recorded Investment, Past Due</t>
  </si>
  <si>
    <t>90-180 Days Past Due</t>
  </si>
  <si>
    <t>Total 60-180 Days Past Due</t>
  </si>
  <si>
    <t>0-59 Days Past Due</t>
  </si>
  <si>
    <t>RELATED PARTY TRANSACTIONS (Details) - USD ($)</t>
  </si>
  <si>
    <t>May 01, 2017</t>
  </si>
  <si>
    <t>Feb. 28, 2017</t>
  </si>
  <si>
    <t>Loan purchasing:</t>
  </si>
  <si>
    <t>Management and record keeping services:</t>
  </si>
  <si>
    <t>Total management and record keeping services</t>
  </si>
  <si>
    <t>Other transactions:</t>
  </si>
  <si>
    <t>Tax payments to MCFC</t>
  </si>
  <si>
    <t>Dividends paid to MCFC</t>
  </si>
  <si>
    <t>Additional disclosures</t>
  </si>
  <si>
    <t>Special services fee (percent)</t>
  </si>
  <si>
    <t>125.00%</t>
  </si>
  <si>
    <t>115.00%</t>
  </si>
  <si>
    <t>MCB</t>
  </si>
  <si>
    <t>Fees paid to MCB in connection with loans purchased</t>
  </si>
  <si>
    <t>Fees paid for each loan purchased</t>
  </si>
  <si>
    <t>MCB | Servicing fee</t>
  </si>
  <si>
    <t>Service expense expressed as a percentage of outstanding principal</t>
  </si>
  <si>
    <t>0.617%</t>
  </si>
  <si>
    <t>0.567%</t>
  </si>
  <si>
    <t>0.604%</t>
  </si>
  <si>
    <t>MCB | Special services at 125% of cost</t>
  </si>
  <si>
    <t>MCB | Monthly base fee</t>
  </si>
  <si>
    <t>MCB | Annual base fee</t>
  </si>
  <si>
    <t>Maximum amount as annual service expense</t>
  </si>
  <si>
    <t>MidCountry Bank | Servicing fee</t>
  </si>
  <si>
    <t>Monthly collection fee (percent)</t>
  </si>
  <si>
    <t>46.00%</t>
  </si>
  <si>
    <t>34.00%</t>
  </si>
  <si>
    <t>MCFC</t>
  </si>
  <si>
    <t>Expenses reimbursed to MCFC</t>
  </si>
  <si>
    <t>MCFC | Monthly cost sharing to MCFC</t>
  </si>
  <si>
    <t>BORROWINGS (Details) - USD ($)</t>
  </si>
  <si>
    <t>Dec. 23, 2015</t>
  </si>
  <si>
    <t>Jan. 31, 2016</t>
  </si>
  <si>
    <t>Borrowings</t>
  </si>
  <si>
    <t>Amount outstanding</t>
  </si>
  <si>
    <t>Interest Rate Cap</t>
  </si>
  <si>
    <t>Derivative notional amount</t>
  </si>
  <si>
    <t>Interest rate cap</t>
  </si>
  <si>
    <t>London Interbank Offered Rate (LIBOR) | Interest Rate Cap</t>
  </si>
  <si>
    <t>Derivative fixed interest rate (percent)</t>
  </si>
  <si>
    <t>2.50%</t>
  </si>
  <si>
    <t>SSLA Lenders | Amortizing Notes</t>
  </si>
  <si>
    <t>Uncommitted availability fees</t>
  </si>
  <si>
    <t>Revolving line of credit</t>
  </si>
  <si>
    <t>Maximum borrowing capacity</t>
  </si>
  <si>
    <t>Revolving line of credit | Line of Credit</t>
  </si>
  <si>
    <t>Outstanding borrowings</t>
  </si>
  <si>
    <t>Interest rate at period end (percent)</t>
  </si>
  <si>
    <t>6.40%</t>
  </si>
  <si>
    <t>5.48%</t>
  </si>
  <si>
    <t>Unused capacity commitment fee (percent)</t>
  </si>
  <si>
    <t>0.50%</t>
  </si>
  <si>
    <t>Revolving line of credit | Line of Credit | London Interbank Offered Rate (LIBOR)</t>
  </si>
  <si>
    <t>Basis points added to reference rate (as a percent)</t>
  </si>
  <si>
    <t>4.25%</t>
  </si>
  <si>
    <t>6.34%</t>
  </si>
  <si>
    <t>Revolving line of credit | Line of Credit | Base Rate</t>
  </si>
  <si>
    <t>3.25%</t>
  </si>
  <si>
    <t>8.25%</t>
  </si>
  <si>
    <t>BORROWINGS (Details 2) - USD ($)</t>
  </si>
  <si>
    <t>12 Months Ended</t>
  </si>
  <si>
    <t>Subordinated debt - parent</t>
  </si>
  <si>
    <t>Outstanding balance</t>
  </si>
  <si>
    <t>Maximum principal balance on the facility</t>
  </si>
  <si>
    <t>Revolving line of credit | Minimum</t>
  </si>
  <si>
    <t>Interest rate during the period (as a percent)</t>
  </si>
  <si>
    <t>5.50%</t>
  </si>
  <si>
    <t>Investment Notes</t>
  </si>
  <si>
    <t>Debt instrument face amount</t>
  </si>
  <si>
    <t>Number of days notice that the entity must provide for redemption of debt instrument</t>
  </si>
  <si>
    <t>Weighted interest rate (as a percent)</t>
  </si>
  <si>
    <t>9.32%</t>
  </si>
  <si>
    <t>9.20%</t>
  </si>
  <si>
    <t>Average outstanding balance</t>
  </si>
  <si>
    <t>Investment Notes | Minimum</t>
  </si>
  <si>
    <t>Maturity period</t>
  </si>
  <si>
    <t>1 year</t>
  </si>
  <si>
    <t>Investment Notes | Maximum</t>
  </si>
  <si>
    <t>10 years</t>
  </si>
  <si>
    <t>Subordinated Debt</t>
  </si>
  <si>
    <t>7.63%</t>
  </si>
  <si>
    <t>7.60%</t>
  </si>
  <si>
    <t>Subordinated Debt | Minimum</t>
  </si>
  <si>
    <t>Term of debt instrument</t>
  </si>
  <si>
    <t>Subordinated Debt | Maximum</t>
  </si>
  <si>
    <t>4 years</t>
  </si>
  <si>
    <t>Subordinated Debt | Subordinated Debt 5.5%</t>
  </si>
  <si>
    <t>Stated interest rate (percent)</t>
  </si>
  <si>
    <t>Subordinated Debt | Subordinated Debt 8.0%</t>
  </si>
  <si>
    <t>8.00%</t>
  </si>
  <si>
    <t>BORROWINGS (Details 3) $ in Thousands</t>
  </si>
  <si>
    <t>Jun. 30, 2018USD ($)</t>
  </si>
  <si>
    <t>2023 and beyond</t>
  </si>
  <si>
    <t>Line of Credit | SSLA Lenders</t>
  </si>
  <si>
    <t>Debt issuance costs</t>
  </si>
  <si>
    <t>INCOME TAXES (Details) - USD ($) $ in Thousands</t>
  </si>
  <si>
    <t>Dec. 31, 2017</t>
  </si>
  <si>
    <t>Deferred tax asset revaluation</t>
  </si>
  <si>
    <t>Federal</t>
  </si>
  <si>
    <t>Current</t>
  </si>
  <si>
    <t>Deferred</t>
  </si>
  <si>
    <t>State</t>
  </si>
  <si>
    <t>Valuation Allowance</t>
  </si>
  <si>
    <t>Reconciliation of actual tax expense and the expected tax expense computed by applying the applicable United States federal corporate tax rates to income before income taxes</t>
  </si>
  <si>
    <t>Computed ‘expected’ income tax expense</t>
  </si>
  <si>
    <t>State tax (net of federal tax benefit)</t>
  </si>
  <si>
    <t>Other, net</t>
  </si>
  <si>
    <t>INCOME TAXES (Details 2) - USD ($) $ in Thousands</t>
  </si>
  <si>
    <t>Deferred tax assets:</t>
  </si>
  <si>
    <t>Unearned insurance reserves</t>
  </si>
  <si>
    <t>Accrued expenses</t>
  </si>
  <si>
    <t>State net operating losses and credits</t>
  </si>
  <si>
    <t>Other</t>
  </si>
  <si>
    <t>Total deferred tax assets</t>
  </si>
  <si>
    <t>Valuation allowance</t>
  </si>
  <si>
    <t>Deferred tax assets, net of valuation allowance</t>
  </si>
  <si>
    <t>Deferred tax liabilities:</t>
  </si>
  <si>
    <t>Depreciation</t>
  </si>
  <si>
    <t>Total deferred tax liabilities</t>
  </si>
  <si>
    <t>Net deferred tax assets</t>
  </si>
  <si>
    <t>DISCLOSURE ABOUT FAIR VALUE OF FINANCIAL INSTRUMENTS AND INVESTMENTS (Details) - USD ($) $ in Thousands</t>
  </si>
  <si>
    <t>Fair Value</t>
  </si>
  <si>
    <t>Financial assets:</t>
  </si>
  <si>
    <t>Financial liabilities:</t>
  </si>
  <si>
    <t>Carrying Amount</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1675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17</v>
      </c>
    </row>
    <row r="4" spans="1:2">
      <c r="A4" s="4" t="s">
        <v>133</v>
      </c>
      <c r="B4" s="4" t="s">
        <v>134</v>
      </c>
    </row>
    <row r="5" spans="1:2">
      <c r="A5" s="4" t="s">
        <v>135</v>
      </c>
      <c r="B5" s="4" t="s">
        <v>136</v>
      </c>
    </row>
    <row r="6" spans="1:2">
      <c r="A6" s="4" t="s">
        <v>137</v>
      </c>
      <c r="B6"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39</v>
      </c>
      <c r="B1" s="2" t="s">
        <v>1</v>
      </c>
    </row>
    <row r="2" spans="1:3">
      <c r="B2" s="2" t="s">
        <v>2</v>
      </c>
      <c r="C2" s="2" t="s">
        <v>55</v>
      </c>
    </row>
    <row r="3" spans="1:3">
      <c r="A3" s="3" t="s">
        <v>114</v>
      </c>
    </row>
    <row r="4" spans="1:3">
      <c r="A4" s="4" t="s">
        <v>140</v>
      </c>
      <c r="B4" s="4" t="s">
        <v>141</v>
      </c>
    </row>
    <row r="5" spans="1:3">
      <c r="A5" s="4" t="s">
        <v>142</v>
      </c>
      <c r="C5" s="4" t="s">
        <v>143</v>
      </c>
    </row>
    <row r="6" spans="1:3">
      <c r="A6" s="4" t="s">
        <v>144</v>
      </c>
      <c r="B6" s="4" t="s">
        <v>145</v>
      </c>
    </row>
    <row r="7" spans="1:3">
      <c r="A7" s="4" t="s">
        <v>146</v>
      </c>
      <c r="B7" s="4" t="s">
        <v>147</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20</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23</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54</v>
      </c>
      <c r="B1" s="2" t="s">
        <v>1</v>
      </c>
    </row>
    <row r="2" spans="1:3">
      <c r="B2" s="2" t="s">
        <v>2</v>
      </c>
      <c r="C2" s="2" t="s">
        <v>55</v>
      </c>
    </row>
    <row r="3" spans="1:3">
      <c r="A3" s="3" t="s">
        <v>126</v>
      </c>
    </row>
    <row r="4" spans="1:3">
      <c r="A4" s="4" t="s">
        <v>155</v>
      </c>
      <c r="B4" s="4" t="s">
        <v>156</v>
      </c>
    </row>
    <row r="5" spans="1:3">
      <c r="A5" s="4" t="s">
        <v>157</v>
      </c>
      <c r="C5" s="4" t="s">
        <v>158</v>
      </c>
    </row>
    <row r="6" spans="1:3">
      <c r="A6" s="4" t="s">
        <v>159</v>
      </c>
      <c r="B6" s="4" t="s">
        <v>16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1</v>
      </c>
      <c r="B1" s="2" t="s">
        <v>1</v>
      </c>
    </row>
    <row r="2" spans="1:2">
      <c r="B2" s="2" t="s">
        <v>2</v>
      </c>
    </row>
    <row r="3" spans="1:2">
      <c r="A3" s="3" t="s">
        <v>130</v>
      </c>
    </row>
    <row r="4" spans="1:2">
      <c r="A4" s="4" t="s">
        <v>162</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4</v>
      </c>
      <c r="B1" s="2" t="s">
        <v>2</v>
      </c>
      <c r="C1" s="2" t="s">
        <v>25</v>
      </c>
    </row>
    <row r="2" spans="1:3">
      <c r="A2" s="3" t="s">
        <v>26</v>
      </c>
    </row>
    <row r="3" spans="1:3">
      <c r="A3" s="4" t="s">
        <v>27</v>
      </c>
      <c r="B3" s="7" t="n">
        <v>8630</v>
      </c>
      <c r="C3" s="7" t="n">
        <v>7235</v>
      </c>
    </row>
    <row r="4" spans="1:3">
      <c r="A4" s="4" t="s">
        <v>28</v>
      </c>
      <c r="B4" s="5" t="n">
        <v>227381</v>
      </c>
      <c r="C4" s="5" t="n">
        <v>242684</v>
      </c>
    </row>
    <row r="5" spans="1:3">
      <c r="A5" s="4" t="s">
        <v>29</v>
      </c>
      <c r="B5" s="5" t="n">
        <v>0</v>
      </c>
      <c r="C5" s="5" t="n">
        <v>-2068</v>
      </c>
    </row>
    <row r="6" spans="1:3">
      <c r="A6" s="4" t="s">
        <v>30</v>
      </c>
      <c r="B6" s="5" t="n">
        <v>-7605</v>
      </c>
      <c r="C6" s="5" t="n">
        <v>-7450</v>
      </c>
    </row>
    <row r="7" spans="1:3">
      <c r="A7" s="4" t="s">
        <v>31</v>
      </c>
      <c r="B7" s="5" t="n">
        <v>-28886</v>
      </c>
      <c r="C7" s="5" t="n">
        <v>-33725</v>
      </c>
    </row>
    <row r="8" spans="1:3">
      <c r="A8" s="4" t="s">
        <v>32</v>
      </c>
      <c r="B8" s="5" t="n">
        <v>190890</v>
      </c>
      <c r="C8" s="5" t="n">
        <v>199441</v>
      </c>
    </row>
    <row r="9" spans="1:3">
      <c r="A9" s="4" t="s">
        <v>33</v>
      </c>
      <c r="B9" s="5" t="n">
        <v>4224</v>
      </c>
      <c r="C9" s="5" t="n">
        <v>4114</v>
      </c>
    </row>
    <row r="10" spans="1:3">
      <c r="A10" s="4" t="s">
        <v>34</v>
      </c>
      <c r="B10" s="5" t="n">
        <v>6329</v>
      </c>
      <c r="C10" s="5" t="n">
        <v>12982</v>
      </c>
    </row>
    <row r="11" spans="1:3">
      <c r="A11" s="4" t="s">
        <v>35</v>
      </c>
      <c r="B11" s="5" t="n">
        <v>2981</v>
      </c>
      <c r="C11" s="5" t="n">
        <v>3069</v>
      </c>
    </row>
    <row r="12" spans="1:3">
      <c r="A12" s="4" t="s">
        <v>36</v>
      </c>
      <c r="B12" s="5" t="n">
        <v>213054</v>
      </c>
      <c r="C12" s="5" t="n">
        <v>226841</v>
      </c>
    </row>
    <row r="13" spans="1:3">
      <c r="A13" s="3" t="s">
        <v>37</v>
      </c>
    </row>
    <row r="14" spans="1:3">
      <c r="A14" s="4" t="s">
        <v>38</v>
      </c>
      <c r="B14" s="5" t="n">
        <v>97779</v>
      </c>
      <c r="C14" s="5" t="n">
        <v>114447</v>
      </c>
    </row>
    <row r="15" spans="1:3">
      <c r="A15" s="4" t="s">
        <v>39</v>
      </c>
      <c r="B15" s="5" t="n">
        <v>29143</v>
      </c>
      <c r="C15" s="5" t="n">
        <v>29518</v>
      </c>
    </row>
    <row r="16" spans="1:3">
      <c r="A16" s="4" t="s">
        <v>40</v>
      </c>
      <c r="B16" s="5" t="n">
        <v>7929</v>
      </c>
      <c r="C16" s="5" t="n">
        <v>5639</v>
      </c>
    </row>
    <row r="17" spans="1:3">
      <c r="A17" s="4" t="s">
        <v>41</v>
      </c>
      <c r="B17" s="5" t="n">
        <v>134851</v>
      </c>
      <c r="C17" s="5" t="n">
        <v>149604</v>
      </c>
    </row>
    <row r="18" spans="1:3">
      <c r="A18" s="3" t="s">
        <v>42</v>
      </c>
    </row>
    <row r="19" spans="1:3">
      <c r="A19" s="4" t="s">
        <v>43</v>
      </c>
      <c r="B19" s="5" t="n">
        <v>95416</v>
      </c>
      <c r="C19" s="5" t="n">
        <v>95416</v>
      </c>
    </row>
    <row r="20" spans="1:3">
      <c r="A20" s="4" t="s">
        <v>44</v>
      </c>
      <c r="B20" s="5" t="n">
        <v>-17213</v>
      </c>
      <c r="C20" s="5" t="n">
        <v>-18179</v>
      </c>
    </row>
    <row r="21" spans="1:3">
      <c r="A21" s="4" t="s">
        <v>45</v>
      </c>
      <c r="B21" s="5" t="n">
        <v>78203</v>
      </c>
      <c r="C21" s="5" t="n">
        <v>77237</v>
      </c>
    </row>
    <row r="22" spans="1:3">
      <c r="A22" s="4" t="s">
        <v>46</v>
      </c>
      <c r="B22" s="7" t="n">
        <v>213054</v>
      </c>
      <c r="C22" s="7" t="n">
        <v>2268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164</v>
      </c>
      <c r="B1" s="2" t="s">
        <v>54</v>
      </c>
      <c r="D1" s="2" t="s">
        <v>1</v>
      </c>
    </row>
    <row r="2" spans="1:9">
      <c r="B2" s="2" t="s">
        <v>2</v>
      </c>
      <c r="C2" s="2" t="s">
        <v>55</v>
      </c>
      <c r="D2" s="2" t="s">
        <v>2</v>
      </c>
      <c r="E2" s="2" t="s">
        <v>55</v>
      </c>
      <c r="F2" s="2" t="s">
        <v>165</v>
      </c>
      <c r="G2" s="2" t="s">
        <v>25</v>
      </c>
      <c r="H2" s="2" t="s">
        <v>166</v>
      </c>
      <c r="I2" s="2" t="s">
        <v>167</v>
      </c>
    </row>
    <row r="3" spans="1:9">
      <c r="A3" s="3" t="s">
        <v>168</v>
      </c>
    </row>
    <row r="4" spans="1:9">
      <c r="A4" s="4" t="s">
        <v>169</v>
      </c>
      <c r="D4" s="7" t="n">
        <v>5114</v>
      </c>
      <c r="E4" s="7" t="n">
        <v>-10324</v>
      </c>
    </row>
    <row r="5" spans="1:9">
      <c r="A5" s="4" t="s">
        <v>170</v>
      </c>
      <c r="G5" s="7" t="n">
        <v>3500</v>
      </c>
    </row>
    <row r="6" spans="1:9">
      <c r="A6" s="4" t="s">
        <v>171</v>
      </c>
      <c r="G6" s="5" t="n">
        <v>-2100</v>
      </c>
    </row>
    <row r="7" spans="1:9">
      <c r="A7" s="4" t="s">
        <v>172</v>
      </c>
      <c r="G7" s="5" t="n">
        <v>1400</v>
      </c>
    </row>
    <row r="8" spans="1:9">
      <c r="A8" s="4" t="s">
        <v>28</v>
      </c>
      <c r="B8" s="7" t="n">
        <v>227381</v>
      </c>
      <c r="C8" s="7" t="n">
        <v>242895</v>
      </c>
      <c r="D8" s="5" t="n">
        <v>227381</v>
      </c>
      <c r="E8" s="5" t="n">
        <v>242895</v>
      </c>
      <c r="G8" s="5" t="n">
        <v>242684</v>
      </c>
    </row>
    <row r="9" spans="1:9">
      <c r="A9" s="4" t="s">
        <v>29</v>
      </c>
      <c r="B9" s="5" t="n">
        <v>0</v>
      </c>
      <c r="D9" s="5" t="n">
        <v>0</v>
      </c>
      <c r="G9" s="5" t="n">
        <v>2068</v>
      </c>
    </row>
    <row r="10" spans="1:9">
      <c r="A10" s="4" t="s">
        <v>173</v>
      </c>
      <c r="B10" s="5" t="n">
        <v>227381</v>
      </c>
      <c r="D10" s="5" t="n">
        <v>227381</v>
      </c>
      <c r="G10" s="5" t="n">
        <v>240616</v>
      </c>
    </row>
    <row r="11" spans="1:9">
      <c r="A11" s="4" t="s">
        <v>174</v>
      </c>
      <c r="B11" s="5" t="n">
        <v>-7140</v>
      </c>
      <c r="D11" s="5" t="n">
        <v>-7140</v>
      </c>
      <c r="G11" s="5" t="n">
        <v>-5949</v>
      </c>
    </row>
    <row r="12" spans="1:9">
      <c r="A12" s="4" t="s">
        <v>175</v>
      </c>
      <c r="B12" s="5" t="n">
        <v>-218</v>
      </c>
      <c r="D12" s="5" t="n">
        <v>-218</v>
      </c>
      <c r="G12" s="5" t="n">
        <v>-859</v>
      </c>
    </row>
    <row r="13" spans="1:9">
      <c r="A13" s="4" t="s">
        <v>176</v>
      </c>
      <c r="B13" s="5" t="n">
        <v>-247</v>
      </c>
      <c r="D13" s="5" t="n">
        <v>-247</v>
      </c>
      <c r="G13" s="5" t="n">
        <v>-642</v>
      </c>
    </row>
    <row r="14" spans="1:9">
      <c r="A14" s="4" t="s">
        <v>177</v>
      </c>
      <c r="B14" s="5" t="n">
        <v>-7605</v>
      </c>
      <c r="D14" s="5" t="n">
        <v>-7605</v>
      </c>
      <c r="G14" s="5" t="n">
        <v>-7450</v>
      </c>
    </row>
    <row r="15" spans="1:9">
      <c r="A15" s="4" t="s">
        <v>178</v>
      </c>
      <c r="B15" s="5" t="n">
        <v>219776</v>
      </c>
      <c r="D15" s="5" t="n">
        <v>219776</v>
      </c>
      <c r="G15" s="5" t="n">
        <v>233166</v>
      </c>
    </row>
    <row r="16" spans="1:9">
      <c r="A16" s="4" t="s">
        <v>31</v>
      </c>
      <c r="B16" s="5" t="n">
        <v>-28886</v>
      </c>
      <c r="C16" s="5" t="n">
        <v>-35325</v>
      </c>
      <c r="D16" s="5" t="n">
        <v>-28886</v>
      </c>
      <c r="E16" s="7" t="n">
        <v>-35325</v>
      </c>
      <c r="F16" s="7" t="n">
        <v>-29675</v>
      </c>
      <c r="G16" s="5" t="n">
        <v>-33725</v>
      </c>
      <c r="H16" s="7" t="n">
        <v>-36825</v>
      </c>
      <c r="I16" s="7" t="n">
        <v>-30374</v>
      </c>
    </row>
    <row r="17" spans="1:9">
      <c r="A17" s="4" t="s">
        <v>32</v>
      </c>
      <c r="B17" s="5" t="n">
        <v>190890</v>
      </c>
      <c r="D17" s="7" t="n">
        <v>190890</v>
      </c>
      <c r="G17" s="7" t="n">
        <v>199441</v>
      </c>
    </row>
    <row r="18" spans="1:9">
      <c r="A18" s="4" t="s">
        <v>179</v>
      </c>
    </row>
    <row r="19" spans="1:9">
      <c r="A19" s="3" t="s">
        <v>168</v>
      </c>
    </row>
    <row r="20" spans="1:9">
      <c r="A20" s="4" t="s">
        <v>169</v>
      </c>
      <c r="B20" s="7" t="n">
        <v>67800</v>
      </c>
      <c r="C20" s="7" t="n">
        <v>59100</v>
      </c>
    </row>
    <row r="21" spans="1:9">
      <c r="A21" s="4" t="s">
        <v>180</v>
      </c>
      <c r="B21" s="4" t="s">
        <v>181</v>
      </c>
      <c r="C21" s="4" t="s">
        <v>182</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183</v>
      </c>
      <c r="B1" s="2" t="s">
        <v>54</v>
      </c>
      <c r="D1" s="2" t="s">
        <v>1</v>
      </c>
    </row>
    <row r="2" spans="1:8">
      <c r="B2" s="2" t="s">
        <v>2</v>
      </c>
      <c r="C2" s="2" t="s">
        <v>55</v>
      </c>
      <c r="D2" s="2" t="s">
        <v>2</v>
      </c>
      <c r="E2" s="2" t="s">
        <v>55</v>
      </c>
      <c r="F2" s="2" t="s">
        <v>2</v>
      </c>
      <c r="G2" s="2" t="s">
        <v>25</v>
      </c>
      <c r="H2" s="2" t="s">
        <v>55</v>
      </c>
    </row>
    <row r="3" spans="1:8">
      <c r="A3" s="3" t="s">
        <v>114</v>
      </c>
    </row>
    <row r="4" spans="1:8">
      <c r="A4" s="4" t="s">
        <v>184</v>
      </c>
      <c r="F4" s="7" t="n">
        <v>0</v>
      </c>
    </row>
    <row r="5" spans="1:8">
      <c r="A5" s="3" t="s">
        <v>185</v>
      </c>
    </row>
    <row r="6" spans="1:8">
      <c r="A6" s="4" t="s">
        <v>186</v>
      </c>
      <c r="B6" s="7" t="n">
        <v>29675</v>
      </c>
      <c r="C6" s="7" t="n">
        <v>36825</v>
      </c>
      <c r="D6" s="7" t="n">
        <v>33725</v>
      </c>
      <c r="E6" s="7" t="n">
        <v>30374</v>
      </c>
    </row>
    <row r="7" spans="1:8">
      <c r="A7" s="4" t="s">
        <v>187</v>
      </c>
      <c r="B7" s="5" t="n">
        <v>-7276</v>
      </c>
      <c r="C7" s="5" t="n">
        <v>-8571</v>
      </c>
      <c r="D7" s="5" t="n">
        <v>-22982</v>
      </c>
      <c r="E7" s="5" t="n">
        <v>-29350</v>
      </c>
    </row>
    <row r="8" spans="1:8">
      <c r="A8" s="4" t="s">
        <v>188</v>
      </c>
      <c r="B8" s="5" t="n">
        <v>1222</v>
      </c>
      <c r="C8" s="5" t="n">
        <v>1131</v>
      </c>
      <c r="D8" s="5" t="n">
        <v>3837</v>
      </c>
      <c r="E8" s="5" t="n">
        <v>3371</v>
      </c>
    </row>
    <row r="9" spans="1:8">
      <c r="A9" s="4" t="s">
        <v>189</v>
      </c>
      <c r="B9" s="5" t="n">
        <v>5265</v>
      </c>
      <c r="C9" s="5" t="n">
        <v>5940</v>
      </c>
      <c r="D9" s="5" t="n">
        <v>14306</v>
      </c>
      <c r="E9" s="5" t="n">
        <v>30930</v>
      </c>
    </row>
    <row r="10" spans="1:8">
      <c r="A10" s="4" t="s">
        <v>190</v>
      </c>
      <c r="B10" s="5" t="n">
        <v>28886</v>
      </c>
      <c r="C10" s="5" t="n">
        <v>35325</v>
      </c>
      <c r="D10" s="5" t="n">
        <v>28886</v>
      </c>
      <c r="E10" s="5" t="n">
        <v>35325</v>
      </c>
    </row>
    <row r="11" spans="1:8">
      <c r="A11" s="3" t="s">
        <v>191</v>
      </c>
    </row>
    <row r="12" spans="1:8">
      <c r="A12" s="4" t="s">
        <v>168</v>
      </c>
      <c r="F12" s="5" t="n">
        <v>227381</v>
      </c>
      <c r="G12" s="7" t="n">
        <v>242684</v>
      </c>
      <c r="H12" s="7" t="n">
        <v>242895</v>
      </c>
    </row>
    <row r="13" spans="1:8">
      <c r="A13" s="4" t="s">
        <v>31</v>
      </c>
      <c r="B13" s="7" t="n">
        <v>-29675</v>
      </c>
      <c r="C13" s="7" t="n">
        <v>-36825</v>
      </c>
      <c r="D13" s="7" t="n">
        <v>-33725</v>
      </c>
      <c r="E13" s="7" t="n">
        <v>-30374</v>
      </c>
      <c r="F13" s="5" t="n">
        <v>-28886</v>
      </c>
      <c r="G13" s="7" t="n">
        <v>-33725</v>
      </c>
      <c r="H13" s="5" t="n">
        <v>-35325</v>
      </c>
    </row>
    <row r="14" spans="1:8">
      <c r="A14" s="4" t="s">
        <v>192</v>
      </c>
      <c r="F14" s="7" t="n">
        <v>198495</v>
      </c>
      <c r="H14" s="7" t="n">
        <v>20757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40"/>
    <col customWidth="1" max="3" min="3" width="21"/>
    <col customWidth="1" max="4" min="4" width="21"/>
  </cols>
  <sheetData>
    <row r="1" spans="1:4">
      <c r="A1" s="1" t="s">
        <v>193</v>
      </c>
      <c r="B1" s="2" t="s">
        <v>1</v>
      </c>
    </row>
    <row r="2" spans="1:4">
      <c r="B2" s="2" t="s">
        <v>194</v>
      </c>
      <c r="C2" s="2" t="s">
        <v>195</v>
      </c>
      <c r="D2" s="2" t="s">
        <v>196</v>
      </c>
    </row>
    <row r="3" spans="1:4">
      <c r="A3" s="3" t="s">
        <v>197</v>
      </c>
    </row>
    <row r="4" spans="1:4">
      <c r="A4" s="4" t="s">
        <v>198</v>
      </c>
      <c r="B4" s="5" t="n">
        <v>3</v>
      </c>
    </row>
    <row r="5" spans="1:4">
      <c r="A5" s="4" t="s">
        <v>199</v>
      </c>
      <c r="B5" s="4" t="s">
        <v>200</v>
      </c>
    </row>
    <row r="6" spans="1:4">
      <c r="A6" s="4" t="s">
        <v>201</v>
      </c>
      <c r="B6" s="7" t="n">
        <v>190890</v>
      </c>
      <c r="C6" s="7" t="n">
        <v>199441</v>
      </c>
    </row>
    <row r="7" spans="1:4">
      <c r="A7" s="4" t="s">
        <v>168</v>
      </c>
      <c r="B7" s="7" t="n">
        <v>227381</v>
      </c>
      <c r="C7" s="5" t="n">
        <v>242684</v>
      </c>
      <c r="D7" s="7" t="n">
        <v>242895</v>
      </c>
    </row>
    <row r="8" spans="1:4">
      <c r="A8" s="4" t="s">
        <v>202</v>
      </c>
    </row>
    <row r="9" spans="1:4">
      <c r="A9" s="3" t="s">
        <v>197</v>
      </c>
    </row>
    <row r="10" spans="1:4">
      <c r="A10" s="4" t="s">
        <v>203</v>
      </c>
      <c r="B10" s="4" t="s">
        <v>204</v>
      </c>
    </row>
    <row r="11" spans="1:4">
      <c r="A11" s="4" t="s">
        <v>205</v>
      </c>
      <c r="B11" s="4" t="s">
        <v>206</v>
      </c>
    </row>
    <row r="12" spans="1:4">
      <c r="A12" s="4" t="s">
        <v>168</v>
      </c>
      <c r="B12" s="7" t="n">
        <v>12714</v>
      </c>
      <c r="C12" s="7" t="n">
        <v>15517</v>
      </c>
    </row>
    <row r="13" spans="1:4">
      <c r="A13" s="4" t="s">
        <v>207</v>
      </c>
      <c r="B13" s="4" t="s">
        <v>208</v>
      </c>
      <c r="C13" s="4" t="s">
        <v>209</v>
      </c>
    </row>
    <row r="14" spans="1:4">
      <c r="A14" s="4" t="s">
        <v>210</v>
      </c>
    </row>
    <row r="15" spans="1:4">
      <c r="A15" s="3" t="s">
        <v>197</v>
      </c>
    </row>
    <row r="16" spans="1:4">
      <c r="A16" s="4" t="s">
        <v>168</v>
      </c>
      <c r="B16" s="7" t="n">
        <v>214667</v>
      </c>
      <c r="C16" s="7" t="n">
        <v>227167</v>
      </c>
    </row>
    <row r="17" spans="1:4">
      <c r="A17" s="4" t="s">
        <v>211</v>
      </c>
    </row>
    <row r="18" spans="1:4">
      <c r="A18" s="3" t="s">
        <v>197</v>
      </c>
    </row>
    <row r="19" spans="1:4">
      <c r="A19" s="4" t="s">
        <v>201</v>
      </c>
      <c r="B19" s="7" t="n">
        <v>12700</v>
      </c>
      <c r="C19" s="5" t="n">
        <v>15500</v>
      </c>
    </row>
    <row r="20" spans="1:4">
      <c r="A20" s="4" t="s">
        <v>212</v>
      </c>
      <c r="C20" s="7" t="n">
        <v>9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213</v>
      </c>
      <c r="B1" s="2" t="s">
        <v>2</v>
      </c>
      <c r="C1" s="2" t="s">
        <v>25</v>
      </c>
      <c r="D1" s="2" t="s">
        <v>55</v>
      </c>
    </row>
    <row r="2" spans="1:4">
      <c r="A2" s="3" t="s">
        <v>214</v>
      </c>
    </row>
    <row r="3" spans="1:4">
      <c r="A3" s="4" t="s">
        <v>168</v>
      </c>
      <c r="B3" s="7" t="n">
        <v>227381</v>
      </c>
      <c r="C3" s="7" t="n">
        <v>242684</v>
      </c>
      <c r="D3" s="7" t="n">
        <v>242895</v>
      </c>
    </row>
    <row r="4" spans="1:4">
      <c r="A4" s="4" t="s">
        <v>215</v>
      </c>
    </row>
    <row r="5" spans="1:4">
      <c r="A5" s="3" t="s">
        <v>214</v>
      </c>
    </row>
    <row r="6" spans="1:4">
      <c r="A6" s="4" t="s">
        <v>216</v>
      </c>
      <c r="B6" s="5" t="n">
        <v>3433</v>
      </c>
      <c r="C6" s="5" t="n">
        <v>2485</v>
      </c>
    </row>
    <row r="7" spans="1:4">
      <c r="A7" s="4" t="s">
        <v>217</v>
      </c>
    </row>
    <row r="8" spans="1:4">
      <c r="A8" s="3" t="s">
        <v>214</v>
      </c>
    </row>
    <row r="9" spans="1:4">
      <c r="A9" s="4" t="s">
        <v>216</v>
      </c>
      <c r="B9" s="5" t="n">
        <v>6856</v>
      </c>
      <c r="C9" s="5" t="n">
        <v>8327</v>
      </c>
    </row>
    <row r="10" spans="1:4">
      <c r="A10" s="4" t="s">
        <v>218</v>
      </c>
    </row>
    <row r="11" spans="1:4">
      <c r="A11" s="3" t="s">
        <v>214</v>
      </c>
    </row>
    <row r="12" spans="1:4">
      <c r="A12" s="4" t="s">
        <v>216</v>
      </c>
      <c r="B12" s="5" t="n">
        <v>10289</v>
      </c>
      <c r="C12" s="5" t="n">
        <v>10812</v>
      </c>
    </row>
    <row r="13" spans="1:4">
      <c r="A13" s="4" t="s">
        <v>219</v>
      </c>
    </row>
    <row r="14" spans="1:4">
      <c r="A14" s="3" t="s">
        <v>214</v>
      </c>
    </row>
    <row r="15" spans="1:4">
      <c r="A15" s="4" t="s">
        <v>216</v>
      </c>
      <c r="B15" s="7" t="n">
        <v>217092</v>
      </c>
      <c r="C15" s="7" t="n">
        <v>23187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67"/>
    <col customWidth="1" max="2" min="2" width="37"/>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20</v>
      </c>
      <c r="C1" s="2" t="s">
        <v>221</v>
      </c>
      <c r="D1" s="2" t="s">
        <v>222</v>
      </c>
      <c r="E1" s="2" t="s">
        <v>2</v>
      </c>
      <c r="F1" s="2" t="s">
        <v>55</v>
      </c>
      <c r="G1" s="2" t="s">
        <v>25</v>
      </c>
      <c r="H1" s="2" t="s">
        <v>25</v>
      </c>
      <c r="I1" s="2" t="s">
        <v>2</v>
      </c>
      <c r="J1" s="2" t="s">
        <v>55</v>
      </c>
    </row>
    <row r="2" spans="1:10">
      <c r="A2" s="3" t="s">
        <v>223</v>
      </c>
    </row>
    <row r="3" spans="1:10">
      <c r="A3" s="4" t="s">
        <v>169</v>
      </c>
      <c r="I3" s="7" t="n">
        <v>5114000</v>
      </c>
      <c r="J3" s="7" t="n">
        <v>-10324000</v>
      </c>
    </row>
    <row r="4" spans="1:10">
      <c r="A4" s="3" t="s">
        <v>224</v>
      </c>
    </row>
    <row r="5" spans="1:10">
      <c r="A5" s="4" t="s">
        <v>225</v>
      </c>
      <c r="E5" s="7" t="n">
        <v>6273000</v>
      </c>
      <c r="F5" s="7" t="n">
        <v>5708000</v>
      </c>
      <c r="I5" s="5" t="n">
        <v>18519000</v>
      </c>
      <c r="J5" s="5" t="n">
        <v>18430000</v>
      </c>
    </row>
    <row r="6" spans="1:10">
      <c r="A6" s="3" t="s">
        <v>226</v>
      </c>
    </row>
    <row r="7" spans="1:10">
      <c r="A7" s="4" t="s">
        <v>227</v>
      </c>
      <c r="I7" s="5" t="n">
        <v>1457000</v>
      </c>
      <c r="J7" s="5" t="n">
        <v>-1714000</v>
      </c>
    </row>
    <row r="8" spans="1:10">
      <c r="A8" s="4" t="s">
        <v>228</v>
      </c>
      <c r="B8" s="4" t="s">
        <v>71</v>
      </c>
      <c r="I8" s="7" t="n">
        <v>205000</v>
      </c>
      <c r="J8" s="5" t="n">
        <v>1909000</v>
      </c>
    </row>
    <row r="9" spans="1:10">
      <c r="A9" s="3" t="s">
        <v>229</v>
      </c>
    </row>
    <row r="10" spans="1:10">
      <c r="A10" s="4" t="s">
        <v>230</v>
      </c>
      <c r="D10" s="4" t="s">
        <v>231</v>
      </c>
      <c r="H10" s="4" t="s">
        <v>232</v>
      </c>
      <c r="I10" s="4" t="s">
        <v>231</v>
      </c>
    </row>
    <row r="11" spans="1:10">
      <c r="A11" s="4" t="s">
        <v>233</v>
      </c>
    </row>
    <row r="12" spans="1:10">
      <c r="A12" s="3" t="s">
        <v>223</v>
      </c>
    </row>
    <row r="13" spans="1:10">
      <c r="A13" s="4" t="s">
        <v>169</v>
      </c>
      <c r="E13" s="5" t="n">
        <v>35037000</v>
      </c>
      <c r="F13" s="5" t="n">
        <v>29905000</v>
      </c>
      <c r="I13" s="7" t="n">
        <v>86931000</v>
      </c>
      <c r="J13" s="5" t="n">
        <v>83469000</v>
      </c>
    </row>
    <row r="14" spans="1:10">
      <c r="A14" s="3" t="s">
        <v>226</v>
      </c>
    </row>
    <row r="15" spans="1:10">
      <c r="A15" s="4" t="s">
        <v>234</v>
      </c>
      <c r="E15" s="5" t="n">
        <v>384000</v>
      </c>
      <c r="F15" s="5" t="n">
        <v>354000</v>
      </c>
      <c r="I15" s="5" t="n">
        <v>1000000</v>
      </c>
      <c r="J15" s="5" t="n">
        <v>912000</v>
      </c>
    </row>
    <row r="16" spans="1:10">
      <c r="A16" s="3" t="s">
        <v>229</v>
      </c>
    </row>
    <row r="17" spans="1:10">
      <c r="A17" s="4" t="s">
        <v>235</v>
      </c>
      <c r="E17" s="5" t="n">
        <v>27</v>
      </c>
      <c r="J17" s="5" t="n">
        <v>25</v>
      </c>
    </row>
    <row r="18" spans="1:10">
      <c r="A18" s="4" t="s">
        <v>236</v>
      </c>
    </row>
    <row r="19" spans="1:10">
      <c r="A19" s="3" t="s">
        <v>224</v>
      </c>
    </row>
    <row r="20" spans="1:10">
      <c r="A20" s="4" t="s">
        <v>225</v>
      </c>
      <c r="E20" s="5" t="n">
        <v>4864000</v>
      </c>
      <c r="F20" s="5" t="n">
        <v>4797000</v>
      </c>
      <c r="I20" s="7" t="n">
        <v>15059000</v>
      </c>
      <c r="J20" s="5" t="n">
        <v>15576000</v>
      </c>
    </row>
    <row r="21" spans="1:10">
      <c r="A21" s="3" t="s">
        <v>229</v>
      </c>
    </row>
    <row r="22" spans="1:10">
      <c r="A22" s="4" t="s">
        <v>237</v>
      </c>
      <c r="C22" s="4" t="s">
        <v>238</v>
      </c>
      <c r="G22" s="4" t="s">
        <v>239</v>
      </c>
      <c r="I22" s="4" t="s">
        <v>240</v>
      </c>
    </row>
    <row r="23" spans="1:10">
      <c r="A23" s="4" t="s">
        <v>241</v>
      </c>
    </row>
    <row r="24" spans="1:10">
      <c r="A24" s="3" t="s">
        <v>224</v>
      </c>
    </row>
    <row r="25" spans="1:10">
      <c r="A25" s="4" t="s">
        <v>225</v>
      </c>
      <c r="E25" s="5" t="n">
        <v>1240000</v>
      </c>
      <c r="F25" s="5" t="n">
        <v>743000</v>
      </c>
      <c r="I25" s="7" t="n">
        <v>2926000</v>
      </c>
      <c r="J25" s="5" t="n">
        <v>2339000</v>
      </c>
    </row>
    <row r="26" spans="1:10">
      <c r="A26" s="4" t="s">
        <v>242</v>
      </c>
    </row>
    <row r="27" spans="1:10">
      <c r="A27" s="3" t="s">
        <v>224</v>
      </c>
    </row>
    <row r="28" spans="1:10">
      <c r="A28" s="4" t="s">
        <v>225</v>
      </c>
      <c r="E28" s="5" t="n">
        <v>125000</v>
      </c>
      <c r="F28" s="5" t="n">
        <v>125000</v>
      </c>
      <c r="I28" s="7" t="n">
        <v>375000</v>
      </c>
      <c r="J28" s="7" t="n">
        <v>375000</v>
      </c>
    </row>
    <row r="29" spans="1:10">
      <c r="A29" s="4" t="s">
        <v>243</v>
      </c>
    </row>
    <row r="30" spans="1:10">
      <c r="A30" s="3" t="s">
        <v>229</v>
      </c>
    </row>
    <row r="31" spans="1:10">
      <c r="A31" s="4" t="s">
        <v>244</v>
      </c>
      <c r="E31" s="5" t="n">
        <v>500000</v>
      </c>
    </row>
    <row r="32" spans="1:10">
      <c r="A32" s="4" t="s">
        <v>245</v>
      </c>
    </row>
    <row r="33" spans="1:10">
      <c r="A33" s="3" t="s">
        <v>229</v>
      </c>
    </row>
    <row r="34" spans="1:10">
      <c r="A34" s="4" t="s">
        <v>246</v>
      </c>
      <c r="I34" s="4" t="s">
        <v>247</v>
      </c>
      <c r="J34" s="4" t="s">
        <v>248</v>
      </c>
    </row>
    <row r="35" spans="1:10">
      <c r="A35" s="4" t="s">
        <v>249</v>
      </c>
    </row>
    <row r="36" spans="1:10">
      <c r="A36" s="3" t="s">
        <v>226</v>
      </c>
    </row>
    <row r="37" spans="1:10">
      <c r="A37" s="4" t="s">
        <v>227</v>
      </c>
      <c r="E37" s="5" t="n">
        <v>-712000</v>
      </c>
      <c r="F37" s="5" t="n">
        <v>-479000</v>
      </c>
      <c r="I37" s="7" t="n">
        <v>1457000</v>
      </c>
      <c r="J37" s="7" t="n">
        <v>-1714000</v>
      </c>
    </row>
    <row r="38" spans="1:10">
      <c r="A38" s="4" t="s">
        <v>228</v>
      </c>
      <c r="E38" s="5" t="n">
        <v>0</v>
      </c>
      <c r="F38" s="5" t="n">
        <v>0</v>
      </c>
      <c r="I38" s="5" t="n">
        <v>205000</v>
      </c>
      <c r="J38" s="5" t="n">
        <v>1909000</v>
      </c>
    </row>
    <row r="39" spans="1:10">
      <c r="A39" s="4" t="s">
        <v>250</v>
      </c>
      <c r="E39" s="5" t="n">
        <v>303000</v>
      </c>
      <c r="F39" s="5" t="n">
        <v>254000</v>
      </c>
      <c r="I39" s="5" t="n">
        <v>906000</v>
      </c>
      <c r="J39" s="5" t="n">
        <v>899000</v>
      </c>
    </row>
    <row r="40" spans="1:10">
      <c r="A40" s="4" t="s">
        <v>251</v>
      </c>
    </row>
    <row r="41" spans="1:10">
      <c r="A41" s="3" t="s">
        <v>224</v>
      </c>
    </row>
    <row r="42" spans="1:10">
      <c r="A42" s="4" t="s">
        <v>225</v>
      </c>
      <c r="E42" s="7" t="n">
        <v>44000</v>
      </c>
      <c r="F42" s="7" t="n">
        <v>43000</v>
      </c>
    </row>
    <row r="43" spans="1:10">
      <c r="A43" s="3" t="s">
        <v>229</v>
      </c>
    </row>
    <row r="44" spans="1:10">
      <c r="A44" s="4" t="s">
        <v>244</v>
      </c>
      <c r="I44" s="7" t="n">
        <v>159000</v>
      </c>
      <c r="J44" s="7" t="n">
        <v>140000</v>
      </c>
    </row>
    <row r="45" spans="1:10"/>
    <row r="46" spans="1:10">
      <c r="A46" s="4" t="s">
        <v>71</v>
      </c>
      <c r="B46" s="4" t="s">
        <v>72</v>
      </c>
    </row>
  </sheetData>
  <mergeCells count="3">
    <mergeCell ref="A1:B1"/>
    <mergeCell ref="A45:I45"/>
    <mergeCell ref="B46:I46"/>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52</v>
      </c>
      <c r="B1" s="2" t="s">
        <v>253</v>
      </c>
      <c r="C1" s="2" t="s">
        <v>254</v>
      </c>
      <c r="D1" s="2" t="s">
        <v>2</v>
      </c>
      <c r="E1" s="2" t="s">
        <v>55</v>
      </c>
      <c r="F1" s="2" t="s">
        <v>25</v>
      </c>
    </row>
    <row r="2" spans="1:6">
      <c r="A2" s="3" t="s">
        <v>255</v>
      </c>
    </row>
    <row r="3" spans="1:6">
      <c r="A3" s="4" t="s">
        <v>256</v>
      </c>
      <c r="D3" s="7" t="n">
        <v>97779000</v>
      </c>
      <c r="F3" s="7" t="n">
        <v>114447000</v>
      </c>
    </row>
    <row r="4" spans="1:6">
      <c r="A4" s="4" t="s">
        <v>257</v>
      </c>
    </row>
    <row r="5" spans="1:6">
      <c r="A5" s="3" t="s">
        <v>255</v>
      </c>
    </row>
    <row r="6" spans="1:6">
      <c r="A6" s="4" t="s">
        <v>258</v>
      </c>
      <c r="D6" s="5" t="n">
        <v>50000000</v>
      </c>
    </row>
    <row r="7" spans="1:6">
      <c r="A7" s="4" t="s">
        <v>259</v>
      </c>
      <c r="D7" s="7" t="n">
        <v>39000</v>
      </c>
      <c r="F7" s="5" t="n">
        <v>97000</v>
      </c>
    </row>
    <row r="8" spans="1:6">
      <c r="A8" s="4" t="s">
        <v>260</v>
      </c>
    </row>
    <row r="9" spans="1:6">
      <c r="A9" s="3" t="s">
        <v>255</v>
      </c>
    </row>
    <row r="10" spans="1:6">
      <c r="A10" s="4" t="s">
        <v>261</v>
      </c>
      <c r="D10" s="4" t="s">
        <v>262</v>
      </c>
    </row>
    <row r="11" spans="1:6">
      <c r="A11" s="4" t="s">
        <v>263</v>
      </c>
    </row>
    <row r="12" spans="1:6">
      <c r="A12" s="3" t="s">
        <v>255</v>
      </c>
    </row>
    <row r="13" spans="1:6">
      <c r="A13" s="4" t="s">
        <v>264</v>
      </c>
      <c r="D13" s="7" t="n">
        <v>87000</v>
      </c>
      <c r="E13" s="7" t="n">
        <v>53000</v>
      </c>
    </row>
    <row r="14" spans="1:6">
      <c r="A14" s="4" t="s">
        <v>265</v>
      </c>
    </row>
    <row r="15" spans="1:6">
      <c r="A15" s="3" t="s">
        <v>255</v>
      </c>
    </row>
    <row r="16" spans="1:6">
      <c r="A16" s="4" t="s">
        <v>266</v>
      </c>
      <c r="D16" s="5" t="n">
        <v>25000000</v>
      </c>
    </row>
    <row r="17" spans="1:6">
      <c r="A17" s="4" t="s">
        <v>267</v>
      </c>
    </row>
    <row r="18" spans="1:6">
      <c r="A18" s="3" t="s">
        <v>255</v>
      </c>
    </row>
    <row r="19" spans="1:6">
      <c r="A19" s="4" t="s">
        <v>266</v>
      </c>
      <c r="B19" s="7" t="n">
        <v>170000000</v>
      </c>
      <c r="D19" s="5" t="n">
        <v>136300000</v>
      </c>
      <c r="F19" s="5" t="n">
        <v>136400000</v>
      </c>
    </row>
    <row r="20" spans="1:6">
      <c r="A20" s="4" t="s">
        <v>268</v>
      </c>
      <c r="D20" s="7" t="n">
        <v>98000000</v>
      </c>
      <c r="F20" s="7" t="n">
        <v>115000000</v>
      </c>
    </row>
    <row r="21" spans="1:6">
      <c r="A21" s="4" t="s">
        <v>269</v>
      </c>
      <c r="D21" s="4" t="s">
        <v>270</v>
      </c>
      <c r="F21" s="4" t="s">
        <v>271</v>
      </c>
    </row>
    <row r="22" spans="1:6">
      <c r="A22" s="4" t="s">
        <v>272</v>
      </c>
      <c r="C22" s="4" t="s">
        <v>273</v>
      </c>
    </row>
    <row r="23" spans="1:6">
      <c r="A23" s="4" t="s">
        <v>274</v>
      </c>
    </row>
    <row r="24" spans="1:6">
      <c r="A24" s="3" t="s">
        <v>255</v>
      </c>
    </row>
    <row r="25" spans="1:6">
      <c r="A25" s="4" t="s">
        <v>275</v>
      </c>
      <c r="B25" s="4" t="s">
        <v>276</v>
      </c>
      <c r="D25" s="4" t="s">
        <v>277</v>
      </c>
    </row>
    <row r="26" spans="1:6">
      <c r="A26" s="4" t="s">
        <v>256</v>
      </c>
      <c r="D26" s="7" t="n">
        <v>95000000</v>
      </c>
    </row>
    <row r="27" spans="1:6">
      <c r="A27" s="4" t="s">
        <v>278</v>
      </c>
    </row>
    <row r="28" spans="1:6">
      <c r="A28" s="3" t="s">
        <v>255</v>
      </c>
    </row>
    <row r="29" spans="1:6">
      <c r="A29" s="4" t="s">
        <v>275</v>
      </c>
      <c r="B29" s="4" t="s">
        <v>279</v>
      </c>
      <c r="D29" s="4" t="s">
        <v>280</v>
      </c>
    </row>
    <row r="30" spans="1:6">
      <c r="A30" s="4" t="s">
        <v>256</v>
      </c>
      <c r="D30" s="7" t="n">
        <v>3000000</v>
      </c>
      <c r="F30" s="7"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281</v>
      </c>
      <c r="B1" s="2" t="s">
        <v>54</v>
      </c>
      <c r="D1" s="2" t="s">
        <v>1</v>
      </c>
      <c r="E1" s="2" t="s">
        <v>282</v>
      </c>
    </row>
    <row r="2" spans="1:5">
      <c r="B2" s="2" t="s">
        <v>2</v>
      </c>
      <c r="C2" s="2" t="s">
        <v>25</v>
      </c>
      <c r="D2" s="2" t="s">
        <v>2</v>
      </c>
      <c r="E2" s="2" t="s">
        <v>25</v>
      </c>
    </row>
    <row r="3" spans="1:5">
      <c r="A3" s="4" t="s">
        <v>265</v>
      </c>
    </row>
    <row r="4" spans="1:5">
      <c r="A4" s="3" t="s">
        <v>283</v>
      </c>
    </row>
    <row r="5" spans="1:5">
      <c r="A5" s="4" t="s">
        <v>284</v>
      </c>
      <c r="B5" s="7" t="n">
        <v>0</v>
      </c>
      <c r="C5" s="7" t="n">
        <v>0</v>
      </c>
      <c r="D5" s="7" t="n">
        <v>0</v>
      </c>
      <c r="E5" s="7" t="n">
        <v>0</v>
      </c>
    </row>
    <row r="6" spans="1:5">
      <c r="A6" s="4" t="s">
        <v>285</v>
      </c>
      <c r="B6" s="5" t="n">
        <v>25000000</v>
      </c>
      <c r="D6" s="7" t="n">
        <v>25000000</v>
      </c>
    </row>
    <row r="7" spans="1:5">
      <c r="A7" s="4" t="s">
        <v>286</v>
      </c>
    </row>
    <row r="8" spans="1:5">
      <c r="A8" s="3" t="s">
        <v>283</v>
      </c>
    </row>
    <row r="9" spans="1:5">
      <c r="A9" s="4" t="s">
        <v>287</v>
      </c>
      <c r="D9" s="4" t="s">
        <v>288</v>
      </c>
    </row>
    <row r="10" spans="1:5">
      <c r="A10" s="4" t="s">
        <v>289</v>
      </c>
    </row>
    <row r="11" spans="1:5">
      <c r="A11" s="3" t="s">
        <v>283</v>
      </c>
    </row>
    <row r="12" spans="1:5">
      <c r="A12" s="4" t="s">
        <v>290</v>
      </c>
      <c r="B12" s="7" t="n">
        <v>19600000</v>
      </c>
      <c r="C12" s="7" t="n">
        <v>19700000</v>
      </c>
      <c r="D12" s="7" t="n">
        <v>19600000</v>
      </c>
      <c r="E12" s="7" t="n">
        <v>19700000</v>
      </c>
    </row>
    <row r="13" spans="1:5">
      <c r="A13" s="4" t="s">
        <v>291</v>
      </c>
      <c r="D13" s="4" t="s">
        <v>206</v>
      </c>
    </row>
    <row r="14" spans="1:5">
      <c r="A14" s="4" t="s">
        <v>292</v>
      </c>
      <c r="B14" s="4" t="s">
        <v>293</v>
      </c>
      <c r="C14" s="4" t="s">
        <v>294</v>
      </c>
      <c r="D14" s="4" t="s">
        <v>293</v>
      </c>
      <c r="E14" s="4" t="s">
        <v>294</v>
      </c>
    </row>
    <row r="15" spans="1:5">
      <c r="A15" s="4" t="s">
        <v>295</v>
      </c>
      <c r="C15" s="7" t="n">
        <v>51097</v>
      </c>
      <c r="D15" s="7" t="n">
        <v>51906</v>
      </c>
    </row>
    <row r="16" spans="1:5">
      <c r="A16" s="4" t="s">
        <v>296</v>
      </c>
    </row>
    <row r="17" spans="1:5">
      <c r="A17" s="3" t="s">
        <v>283</v>
      </c>
    </row>
    <row r="18" spans="1:5">
      <c r="A18" s="4" t="s">
        <v>297</v>
      </c>
      <c r="D18" s="4" t="s">
        <v>298</v>
      </c>
    </row>
    <row r="19" spans="1:5">
      <c r="A19" s="4" t="s">
        <v>299</v>
      </c>
    </row>
    <row r="20" spans="1:5">
      <c r="A20" s="3" t="s">
        <v>283</v>
      </c>
    </row>
    <row r="21" spans="1:5">
      <c r="A21" s="4" t="s">
        <v>297</v>
      </c>
      <c r="D21" s="4" t="s">
        <v>300</v>
      </c>
    </row>
    <row r="22" spans="1:5">
      <c r="A22" s="4" t="s">
        <v>301</v>
      </c>
    </row>
    <row r="23" spans="1:5">
      <c r="A23" s="3" t="s">
        <v>283</v>
      </c>
    </row>
    <row r="24" spans="1:5">
      <c r="A24" s="4" t="s">
        <v>292</v>
      </c>
      <c r="B24" s="4" t="s">
        <v>302</v>
      </c>
      <c r="C24" s="4" t="s">
        <v>303</v>
      </c>
      <c r="D24" s="4" t="s">
        <v>302</v>
      </c>
      <c r="E24" s="4" t="s">
        <v>303</v>
      </c>
    </row>
    <row r="25" spans="1:5">
      <c r="A25" s="4" t="s">
        <v>284</v>
      </c>
      <c r="B25" s="7" t="n">
        <v>9600000</v>
      </c>
      <c r="C25" s="7" t="n">
        <v>9800000</v>
      </c>
      <c r="D25" s="7" t="n">
        <v>9600000</v>
      </c>
      <c r="E25" s="7" t="n">
        <v>9800000</v>
      </c>
    </row>
    <row r="26" spans="1:5">
      <c r="A26" s="4" t="s">
        <v>295</v>
      </c>
      <c r="B26" s="7" t="n">
        <v>80462</v>
      </c>
      <c r="E26" s="7" t="n">
        <v>78360</v>
      </c>
    </row>
    <row r="27" spans="1:5">
      <c r="A27" s="4" t="s">
        <v>304</v>
      </c>
    </row>
    <row r="28" spans="1:5">
      <c r="A28" s="3" t="s">
        <v>283</v>
      </c>
    </row>
    <row r="29" spans="1:5">
      <c r="A29" s="4" t="s">
        <v>305</v>
      </c>
      <c r="B29" s="4" t="s">
        <v>298</v>
      </c>
    </row>
    <row r="30" spans="1:5">
      <c r="A30" s="4" t="s">
        <v>306</v>
      </c>
    </row>
    <row r="31" spans="1:5">
      <c r="A31" s="3" t="s">
        <v>283</v>
      </c>
    </row>
    <row r="32" spans="1:5">
      <c r="A32" s="4" t="s">
        <v>305</v>
      </c>
      <c r="B32" s="4" t="s">
        <v>307</v>
      </c>
    </row>
    <row r="33" spans="1:5">
      <c r="A33" s="4" t="s">
        <v>308</v>
      </c>
    </row>
    <row r="34" spans="1:5">
      <c r="A34" s="3" t="s">
        <v>283</v>
      </c>
    </row>
    <row r="35" spans="1:5">
      <c r="A35" s="4" t="s">
        <v>309</v>
      </c>
      <c r="B35" s="4" t="s">
        <v>288</v>
      </c>
      <c r="D35" s="4" t="s">
        <v>288</v>
      </c>
    </row>
    <row r="36" spans="1:5">
      <c r="A36" s="4" t="s">
        <v>310</v>
      </c>
    </row>
    <row r="37" spans="1:5">
      <c r="A37" s="3" t="s">
        <v>283</v>
      </c>
    </row>
    <row r="38" spans="1:5">
      <c r="A38" s="4" t="s">
        <v>309</v>
      </c>
      <c r="B38" s="4" t="s">
        <v>311</v>
      </c>
      <c r="D38" s="4" t="s">
        <v>31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42"/>
    <col customWidth="1" max="2" min="2" width="21"/>
  </cols>
  <sheetData>
    <row r="1" spans="1:2">
      <c r="A1" s="1" t="s">
        <v>312</v>
      </c>
      <c r="B1" s="2" t="s">
        <v>313</v>
      </c>
    </row>
    <row r="2" spans="1:2">
      <c r="A2" s="3" t="s">
        <v>283</v>
      </c>
    </row>
    <row r="3" spans="1:2">
      <c r="A3" s="5" t="n">
        <v>2018</v>
      </c>
      <c r="B3" s="7" t="n">
        <v>46</v>
      </c>
    </row>
    <row r="4" spans="1:2">
      <c r="A4" s="5" t="n">
        <v>2019</v>
      </c>
      <c r="B4" s="5" t="n">
        <v>103493</v>
      </c>
    </row>
    <row r="5" spans="1:2">
      <c r="A5" s="5" t="n">
        <v>2020</v>
      </c>
      <c r="B5" s="5" t="n">
        <v>5668</v>
      </c>
    </row>
    <row r="6" spans="1:2">
      <c r="A6" s="5" t="n">
        <v>2021</v>
      </c>
      <c r="B6" s="5" t="n">
        <v>10562</v>
      </c>
    </row>
    <row r="7" spans="1:2">
      <c r="A7" s="5" t="n">
        <v>2022</v>
      </c>
      <c r="B7" s="5" t="n">
        <v>5127</v>
      </c>
    </row>
    <row r="8" spans="1:2">
      <c r="A8" s="4" t="s">
        <v>314</v>
      </c>
      <c r="B8" s="5" t="n">
        <v>2247</v>
      </c>
    </row>
    <row r="9" spans="1:2">
      <c r="A9" s="4" t="s">
        <v>77</v>
      </c>
      <c r="B9" s="5" t="n">
        <v>127143</v>
      </c>
    </row>
    <row r="10" spans="1:2">
      <c r="A10" s="4" t="s">
        <v>315</v>
      </c>
    </row>
    <row r="11" spans="1:2">
      <c r="A11" s="3" t="s">
        <v>283</v>
      </c>
    </row>
    <row r="12" spans="1:2">
      <c r="A12" s="5" t="n">
        <v>2018</v>
      </c>
      <c r="B12" s="5" t="n">
        <v>0</v>
      </c>
    </row>
    <row r="13" spans="1:2">
      <c r="A13" s="5" t="n">
        <v>2019</v>
      </c>
      <c r="B13" s="5" t="n">
        <v>98000</v>
      </c>
    </row>
    <row r="14" spans="1:2">
      <c r="A14" s="5" t="n">
        <v>2020</v>
      </c>
      <c r="B14" s="5" t="n">
        <v>0</v>
      </c>
    </row>
    <row r="15" spans="1:2">
      <c r="A15" s="5" t="n">
        <v>2021</v>
      </c>
      <c r="B15" s="5" t="n">
        <v>0</v>
      </c>
    </row>
    <row r="16" spans="1:2">
      <c r="A16" s="5" t="n">
        <v>2022</v>
      </c>
      <c r="B16" s="5" t="n">
        <v>0</v>
      </c>
    </row>
    <row r="17" spans="1:2">
      <c r="A17" s="4" t="s">
        <v>314</v>
      </c>
      <c r="B17" s="5" t="n">
        <v>0</v>
      </c>
    </row>
    <row r="18" spans="1:2">
      <c r="A18" s="4" t="s">
        <v>77</v>
      </c>
      <c r="B18" s="5" t="n">
        <v>98000</v>
      </c>
    </row>
    <row r="19" spans="1:2">
      <c r="A19" s="4" t="s">
        <v>301</v>
      </c>
    </row>
    <row r="20" spans="1:2">
      <c r="A20" s="3" t="s">
        <v>283</v>
      </c>
    </row>
    <row r="21" spans="1:2">
      <c r="A21" s="5" t="n">
        <v>2018</v>
      </c>
      <c r="B21" s="5" t="n">
        <v>46</v>
      </c>
    </row>
    <row r="22" spans="1:2">
      <c r="A22" s="5" t="n">
        <v>2019</v>
      </c>
      <c r="B22" s="5" t="n">
        <v>5493</v>
      </c>
    </row>
    <row r="23" spans="1:2">
      <c r="A23" s="5" t="n">
        <v>2020</v>
      </c>
      <c r="B23" s="5" t="n">
        <v>5668</v>
      </c>
    </row>
    <row r="24" spans="1:2">
      <c r="A24" s="5" t="n">
        <v>2021</v>
      </c>
      <c r="B24" s="5" t="n">
        <v>10562</v>
      </c>
    </row>
    <row r="25" spans="1:2">
      <c r="A25" s="5" t="n">
        <v>2022</v>
      </c>
      <c r="B25" s="5" t="n">
        <v>5127</v>
      </c>
    </row>
    <row r="26" spans="1:2">
      <c r="A26" s="4" t="s">
        <v>314</v>
      </c>
      <c r="B26" s="5" t="n">
        <v>2247</v>
      </c>
    </row>
    <row r="27" spans="1:2">
      <c r="A27" s="4" t="s">
        <v>77</v>
      </c>
      <c r="B27" s="5" t="n">
        <v>29143</v>
      </c>
    </row>
    <row r="28" spans="1:2">
      <c r="A28" s="4" t="s">
        <v>267</v>
      </c>
    </row>
    <row r="29" spans="1:2">
      <c r="A29" s="3" t="s">
        <v>283</v>
      </c>
    </row>
    <row r="30" spans="1:2">
      <c r="A30" s="4" t="s">
        <v>316</v>
      </c>
      <c r="B30" s="7" t="n">
        <v>-2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17</v>
      </c>
      <c r="B1" s="2" t="s">
        <v>54</v>
      </c>
      <c r="E1" s="2" t="s">
        <v>1</v>
      </c>
    </row>
    <row r="2" spans="1:6">
      <c r="B2" s="2" t="s">
        <v>2</v>
      </c>
      <c r="C2" s="2" t="s">
        <v>318</v>
      </c>
      <c r="D2" s="2" t="s">
        <v>55</v>
      </c>
      <c r="E2" s="2" t="s">
        <v>2</v>
      </c>
      <c r="F2" s="2" t="s">
        <v>55</v>
      </c>
    </row>
    <row r="3" spans="1:6">
      <c r="A3" s="3" t="s">
        <v>126</v>
      </c>
    </row>
    <row r="4" spans="1:6">
      <c r="A4" s="4" t="s">
        <v>319</v>
      </c>
      <c r="B4" s="7" t="n">
        <v>0</v>
      </c>
      <c r="C4" s="7" t="n">
        <v>4700</v>
      </c>
      <c r="D4" s="7" t="n">
        <v>0</v>
      </c>
      <c r="E4" s="7" t="n">
        <v>4643</v>
      </c>
      <c r="F4" s="7" t="n">
        <v>0</v>
      </c>
    </row>
    <row r="5" spans="1:6">
      <c r="A5" s="3" t="s">
        <v>320</v>
      </c>
    </row>
    <row r="6" spans="1:6">
      <c r="A6" s="4" t="s">
        <v>321</v>
      </c>
      <c r="B6" s="5" t="n">
        <v>-23</v>
      </c>
      <c r="D6" s="5" t="n">
        <v>229</v>
      </c>
      <c r="E6" s="5" t="n">
        <v>164</v>
      </c>
      <c r="F6" s="5" t="n">
        <v>-1969</v>
      </c>
    </row>
    <row r="7" spans="1:6">
      <c r="A7" s="4" t="s">
        <v>322</v>
      </c>
      <c r="B7" s="5" t="n">
        <v>396</v>
      </c>
      <c r="D7" s="5" t="n">
        <v>722</v>
      </c>
      <c r="E7" s="5" t="n">
        <v>6554</v>
      </c>
      <c r="F7" s="5" t="n">
        <v>662</v>
      </c>
    </row>
    <row r="8" spans="1:6">
      <c r="A8" s="4" t="s">
        <v>77</v>
      </c>
      <c r="B8" s="5" t="n">
        <v>373</v>
      </c>
      <c r="D8" s="5" t="n">
        <v>951</v>
      </c>
      <c r="E8" s="5" t="n">
        <v>6718</v>
      </c>
      <c r="F8" s="5" t="n">
        <v>-1307</v>
      </c>
    </row>
    <row r="9" spans="1:6">
      <c r="A9" s="3" t="s">
        <v>323</v>
      </c>
    </row>
    <row r="10" spans="1:6">
      <c r="A10" s="4" t="s">
        <v>321</v>
      </c>
      <c r="B10" s="5" t="n">
        <v>-97</v>
      </c>
      <c r="D10" s="5" t="n">
        <v>4</v>
      </c>
      <c r="E10" s="5" t="n">
        <v>-272</v>
      </c>
      <c r="F10" s="5" t="n">
        <v>9</v>
      </c>
    </row>
    <row r="11" spans="1:6">
      <c r="A11" s="4" t="s">
        <v>322</v>
      </c>
      <c r="B11" s="5" t="n">
        <v>37</v>
      </c>
      <c r="D11" s="5" t="n">
        <v>54</v>
      </c>
      <c r="E11" s="5" t="n">
        <v>89</v>
      </c>
      <c r="F11" s="5" t="n">
        <v>19</v>
      </c>
    </row>
    <row r="12" spans="1:6">
      <c r="A12" s="4" t="s">
        <v>77</v>
      </c>
      <c r="B12" s="5" t="n">
        <v>-60</v>
      </c>
      <c r="D12" s="5" t="n">
        <v>58</v>
      </c>
      <c r="E12" s="5" t="n">
        <v>-183</v>
      </c>
      <c r="F12" s="5" t="n">
        <v>28</v>
      </c>
    </row>
    <row r="13" spans="1:6">
      <c r="A13" s="3" t="s">
        <v>324</v>
      </c>
    </row>
    <row r="14" spans="1:6">
      <c r="A14" s="4" t="s">
        <v>321</v>
      </c>
      <c r="B14" s="5" t="n">
        <v>0</v>
      </c>
      <c r="D14" s="5" t="n">
        <v>0</v>
      </c>
      <c r="E14" s="5" t="n">
        <v>0</v>
      </c>
      <c r="F14" s="5" t="n">
        <v>0</v>
      </c>
    </row>
    <row r="15" spans="1:6">
      <c r="A15" s="4" t="s">
        <v>322</v>
      </c>
      <c r="B15" s="5" t="n">
        <v>2</v>
      </c>
      <c r="D15" s="5" t="n">
        <v>-2</v>
      </c>
      <c r="E15" s="5" t="n">
        <v>10</v>
      </c>
      <c r="F15" s="5" t="n">
        <v>-2</v>
      </c>
    </row>
    <row r="16" spans="1:6">
      <c r="A16" s="4" t="s">
        <v>77</v>
      </c>
      <c r="B16" s="5" t="n">
        <v>2</v>
      </c>
      <c r="D16" s="5" t="n">
        <v>-2</v>
      </c>
      <c r="E16" s="5" t="n">
        <v>10</v>
      </c>
      <c r="F16" s="5" t="n">
        <v>-2</v>
      </c>
    </row>
    <row r="17" spans="1:6">
      <c r="A17" s="3" t="s">
        <v>77</v>
      </c>
    </row>
    <row r="18" spans="1:6">
      <c r="A18" s="4" t="s">
        <v>321</v>
      </c>
      <c r="B18" s="5" t="n">
        <v>-120</v>
      </c>
      <c r="D18" s="5" t="n">
        <v>233</v>
      </c>
      <c r="E18" s="5" t="n">
        <v>-108</v>
      </c>
      <c r="F18" s="5" t="n">
        <v>-1960</v>
      </c>
    </row>
    <row r="19" spans="1:6">
      <c r="A19" s="4" t="s">
        <v>322</v>
      </c>
      <c r="B19" s="5" t="n">
        <v>435</v>
      </c>
      <c r="D19" s="5" t="n">
        <v>774</v>
      </c>
      <c r="E19" s="5" t="n">
        <v>6653</v>
      </c>
      <c r="F19" s="5" t="n">
        <v>679</v>
      </c>
    </row>
    <row r="20" spans="1:6">
      <c r="A20" s="4" t="s">
        <v>77</v>
      </c>
      <c r="B20" s="5" t="n">
        <v>315</v>
      </c>
      <c r="D20" s="5" t="n">
        <v>1007</v>
      </c>
      <c r="E20" s="5" t="n">
        <v>6545</v>
      </c>
      <c r="F20" s="5" t="n">
        <v>-1281</v>
      </c>
    </row>
    <row r="21" spans="1:6">
      <c r="A21" s="3" t="s">
        <v>325</v>
      </c>
    </row>
    <row r="22" spans="1:6">
      <c r="A22" s="4" t="s">
        <v>326</v>
      </c>
      <c r="B22" s="5" t="n">
        <v>336</v>
      </c>
      <c r="D22" s="5" t="n">
        <v>966</v>
      </c>
      <c r="E22" s="5" t="n">
        <v>1893</v>
      </c>
      <c r="F22" s="5" t="n">
        <v>-1291</v>
      </c>
    </row>
    <row r="23" spans="1:6">
      <c r="A23" s="4" t="s">
        <v>327</v>
      </c>
      <c r="B23" s="5" t="n">
        <v>-36</v>
      </c>
      <c r="D23" s="5" t="n">
        <v>56</v>
      </c>
      <c r="E23" s="5" t="n">
        <v>-15</v>
      </c>
      <c r="F23" s="5" t="n">
        <v>19</v>
      </c>
    </row>
    <row r="24" spans="1:6">
      <c r="A24" s="4" t="s">
        <v>328</v>
      </c>
      <c r="B24" s="5" t="n">
        <v>15</v>
      </c>
      <c r="D24" s="5" t="n">
        <v>-15</v>
      </c>
      <c r="E24" s="5" t="n">
        <v>24</v>
      </c>
      <c r="F24" s="5" t="n">
        <v>-9</v>
      </c>
    </row>
    <row r="25" spans="1:6">
      <c r="A25" s="4" t="s">
        <v>77</v>
      </c>
      <c r="B25" s="7" t="n">
        <v>315</v>
      </c>
      <c r="D25" s="7" t="n">
        <v>1007</v>
      </c>
      <c r="E25" s="7" t="n">
        <v>6545</v>
      </c>
      <c r="F25" s="7" t="n">
        <v>-1281</v>
      </c>
    </row>
  </sheetData>
  <mergeCells count="3">
    <mergeCell ref="A1:A2"/>
    <mergeCell ref="B1:D1"/>
    <mergeCell ref="E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29</v>
      </c>
      <c r="B1" s="2" t="s">
        <v>2</v>
      </c>
      <c r="C1" s="2" t="s">
        <v>25</v>
      </c>
    </row>
    <row r="2" spans="1:3">
      <c r="A2" s="3" t="s">
        <v>330</v>
      </c>
    </row>
    <row r="3" spans="1:3">
      <c r="A3" s="4" t="s">
        <v>31</v>
      </c>
      <c r="B3" s="7" t="n">
        <v>6503</v>
      </c>
      <c r="C3" s="7" t="n">
        <v>12220</v>
      </c>
    </row>
    <row r="4" spans="1:3">
      <c r="A4" s="4" t="s">
        <v>331</v>
      </c>
      <c r="B4" s="5" t="n">
        <v>104</v>
      </c>
      <c r="C4" s="5" t="n">
        <v>424</v>
      </c>
    </row>
    <row r="5" spans="1:3">
      <c r="A5" s="4" t="s">
        <v>332</v>
      </c>
      <c r="B5" s="5" t="n">
        <v>73</v>
      </c>
      <c r="C5" s="5" t="n">
        <v>126</v>
      </c>
    </row>
    <row r="6" spans="1:3">
      <c r="A6" s="4" t="s">
        <v>333</v>
      </c>
      <c r="B6" s="5" t="n">
        <v>52</v>
      </c>
      <c r="C6" s="5" t="n">
        <v>43</v>
      </c>
    </row>
    <row r="7" spans="1:3">
      <c r="A7" s="4" t="s">
        <v>334</v>
      </c>
      <c r="B7" s="5" t="n">
        <v>345</v>
      </c>
      <c r="C7" s="5" t="n">
        <v>418</v>
      </c>
    </row>
    <row r="8" spans="1:3">
      <c r="A8" s="4" t="s">
        <v>335</v>
      </c>
      <c r="B8" s="5" t="n">
        <v>7077</v>
      </c>
      <c r="C8" s="5" t="n">
        <v>13231</v>
      </c>
    </row>
    <row r="9" spans="1:3">
      <c r="A9" s="4" t="s">
        <v>336</v>
      </c>
      <c r="B9" s="5" t="n">
        <v>-49</v>
      </c>
      <c r="C9" s="5" t="n">
        <v>-39</v>
      </c>
    </row>
    <row r="10" spans="1:3">
      <c r="A10" s="4" t="s">
        <v>337</v>
      </c>
      <c r="B10" s="5" t="n">
        <v>7028</v>
      </c>
      <c r="C10" s="5" t="n">
        <v>13192</v>
      </c>
    </row>
    <row r="11" spans="1:3">
      <c r="A11" s="3" t="s">
        <v>338</v>
      </c>
    </row>
    <row r="12" spans="1:3">
      <c r="A12" s="4" t="s">
        <v>339</v>
      </c>
      <c r="B12" s="5" t="n">
        <v>538</v>
      </c>
      <c r="C12" s="5" t="n">
        <v>120</v>
      </c>
    </row>
    <row r="13" spans="1:3">
      <c r="A13" s="4" t="s">
        <v>334</v>
      </c>
      <c r="B13" s="5" t="n">
        <v>161</v>
      </c>
      <c r="C13" s="5" t="n">
        <v>90</v>
      </c>
    </row>
    <row r="14" spans="1:3">
      <c r="A14" s="4" t="s">
        <v>340</v>
      </c>
      <c r="B14" s="5" t="n">
        <v>699</v>
      </c>
      <c r="C14" s="5" t="n">
        <v>210</v>
      </c>
    </row>
    <row r="15" spans="1:3">
      <c r="A15" s="4" t="s">
        <v>341</v>
      </c>
      <c r="B15" s="7" t="n">
        <v>6329</v>
      </c>
      <c r="C15" s="7" t="n">
        <v>1298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7</v>
      </c>
      <c r="B1" s="2" t="s">
        <v>2</v>
      </c>
      <c r="C1" s="2" t="s">
        <v>25</v>
      </c>
    </row>
    <row r="2" spans="1:3">
      <c r="A2" s="3" t="s">
        <v>48</v>
      </c>
    </row>
    <row r="3" spans="1:3">
      <c r="A3" s="4" t="s">
        <v>49</v>
      </c>
      <c r="B3" s="4" t="s">
        <v>50</v>
      </c>
      <c r="C3" s="4" t="s">
        <v>50</v>
      </c>
    </row>
    <row r="4" spans="1:3">
      <c r="A4" s="4" t="s">
        <v>51</v>
      </c>
      <c r="B4" s="5" t="n">
        <v>1</v>
      </c>
      <c r="C4" s="5" t="n">
        <v>1</v>
      </c>
    </row>
    <row r="5" spans="1:3">
      <c r="A5" s="4" t="s">
        <v>52</v>
      </c>
      <c r="B5" s="5" t="n">
        <v>1</v>
      </c>
      <c r="C5" s="5"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25</v>
      </c>
    </row>
    <row r="2" spans="1:3">
      <c r="A2" s="4" t="s">
        <v>343</v>
      </c>
    </row>
    <row r="3" spans="1:3">
      <c r="A3" s="3" t="s">
        <v>344</v>
      </c>
    </row>
    <row r="4" spans="1:3">
      <c r="A4" s="4" t="s">
        <v>27</v>
      </c>
      <c r="B4" s="7" t="n">
        <v>8630</v>
      </c>
      <c r="C4" s="7" t="n">
        <v>7235</v>
      </c>
    </row>
    <row r="5" spans="1:3">
      <c r="A5" s="4" t="s">
        <v>32</v>
      </c>
      <c r="B5" s="5" t="n">
        <v>189753</v>
      </c>
      <c r="C5" s="5" t="n">
        <v>196456</v>
      </c>
    </row>
    <row r="6" spans="1:3">
      <c r="A6" s="3" t="s">
        <v>345</v>
      </c>
    </row>
    <row r="7" spans="1:3">
      <c r="A7" s="4" t="s">
        <v>38</v>
      </c>
      <c r="B7" s="5" t="n">
        <v>97779</v>
      </c>
      <c r="C7" s="5" t="n">
        <v>114447</v>
      </c>
    </row>
    <row r="8" spans="1:3">
      <c r="A8" s="4" t="s">
        <v>39</v>
      </c>
      <c r="B8" s="5" t="n">
        <v>30251</v>
      </c>
      <c r="C8" s="5" t="n">
        <v>31527</v>
      </c>
    </row>
    <row r="9" spans="1:3">
      <c r="A9" s="4" t="s">
        <v>346</v>
      </c>
    </row>
    <row r="10" spans="1:3">
      <c r="A10" s="3" t="s">
        <v>344</v>
      </c>
    </row>
    <row r="11" spans="1:3">
      <c r="A11" s="4" t="s">
        <v>27</v>
      </c>
      <c r="B11" s="5" t="n">
        <v>8630</v>
      </c>
      <c r="C11" s="5" t="n">
        <v>7235</v>
      </c>
    </row>
    <row r="12" spans="1:3">
      <c r="A12" s="4" t="s">
        <v>32</v>
      </c>
      <c r="B12" s="5" t="n">
        <v>190890</v>
      </c>
      <c r="C12" s="5" t="n">
        <v>199441</v>
      </c>
    </row>
    <row r="13" spans="1:3">
      <c r="A13" s="3" t="s">
        <v>345</v>
      </c>
    </row>
    <row r="14" spans="1:3">
      <c r="A14" s="4" t="s">
        <v>38</v>
      </c>
      <c r="B14" s="5" t="n">
        <v>97779</v>
      </c>
      <c r="C14" s="5" t="n">
        <v>114447</v>
      </c>
    </row>
    <row r="15" spans="1:3">
      <c r="A15" s="4" t="s">
        <v>39</v>
      </c>
      <c r="B15" s="7" t="n">
        <v>29143</v>
      </c>
      <c r="C15" s="7" t="n">
        <v>295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37"/>
    <col customWidth="1" max="3" min="3" width="4"/>
    <col customWidth="1" max="4" min="4" width="14"/>
    <col customWidth="1" max="5" min="5" width="4"/>
    <col customWidth="1" max="6" min="6" width="15"/>
    <col customWidth="1" max="7" min="7" width="14"/>
  </cols>
  <sheetData>
    <row r="1" spans="1:7">
      <c r="A1" s="1" t="s">
        <v>53</v>
      </c>
      <c r="B1" s="2" t="s">
        <v>54</v>
      </c>
      <c r="F1" s="2" t="s">
        <v>1</v>
      </c>
    </row>
    <row r="2" spans="1:7">
      <c r="B2" s="2" t="s">
        <v>2</v>
      </c>
      <c r="D2" s="2" t="s">
        <v>55</v>
      </c>
      <c r="F2" s="2" t="s">
        <v>2</v>
      </c>
      <c r="G2" s="2" t="s">
        <v>55</v>
      </c>
    </row>
    <row r="3" spans="1:7">
      <c r="A3" s="3" t="s">
        <v>56</v>
      </c>
    </row>
    <row r="4" spans="1:7">
      <c r="A4" s="4" t="s">
        <v>57</v>
      </c>
      <c r="B4" s="7" t="n">
        <v>17156</v>
      </c>
      <c r="D4" s="7" t="n">
        <v>17986</v>
      </c>
      <c r="F4" s="7" t="n">
        <v>52460</v>
      </c>
      <c r="G4" s="7" t="n">
        <v>56679</v>
      </c>
    </row>
    <row r="5" spans="1:7">
      <c r="A5" s="4" t="s">
        <v>58</v>
      </c>
      <c r="B5" s="5" t="n">
        <v>2456</v>
      </c>
      <c r="D5" s="5" t="n">
        <v>2602</v>
      </c>
      <c r="F5" s="5" t="n">
        <v>7456</v>
      </c>
      <c r="G5" s="5" t="n">
        <v>8073</v>
      </c>
    </row>
    <row r="6" spans="1:7">
      <c r="A6" s="4" t="s">
        <v>59</v>
      </c>
      <c r="B6" s="5" t="n">
        <v>14700</v>
      </c>
      <c r="D6" s="5" t="n">
        <v>15384</v>
      </c>
      <c r="F6" s="5" t="n">
        <v>45004</v>
      </c>
      <c r="G6" s="5" t="n">
        <v>48606</v>
      </c>
    </row>
    <row r="7" spans="1:7">
      <c r="A7" s="4" t="s">
        <v>60</v>
      </c>
      <c r="B7" s="5" t="n">
        <v>5265</v>
      </c>
      <c r="D7" s="5" t="n">
        <v>5940</v>
      </c>
      <c r="F7" s="5" t="n">
        <v>14306</v>
      </c>
      <c r="G7" s="5" t="n">
        <v>30930</v>
      </c>
    </row>
    <row r="8" spans="1:7">
      <c r="A8" s="4" t="s">
        <v>61</v>
      </c>
      <c r="B8" s="5" t="n">
        <v>9435</v>
      </c>
      <c r="D8" s="5" t="n">
        <v>9444</v>
      </c>
      <c r="F8" s="5" t="n">
        <v>30698</v>
      </c>
      <c r="G8" s="5" t="n">
        <v>17676</v>
      </c>
    </row>
    <row r="9" spans="1:7">
      <c r="A9" s="4" t="s">
        <v>62</v>
      </c>
      <c r="B9" s="5" t="n">
        <v>-5</v>
      </c>
      <c r="D9" s="5" t="n">
        <v>44</v>
      </c>
      <c r="F9" s="5" t="n">
        <v>116</v>
      </c>
      <c r="G9" s="5" t="n">
        <v>224</v>
      </c>
    </row>
    <row r="10" spans="1:7">
      <c r="A10" s="3" t="s">
        <v>63</v>
      </c>
    </row>
    <row r="11" spans="1:7">
      <c r="A11" s="4" t="s">
        <v>64</v>
      </c>
      <c r="B11" s="5" t="n">
        <v>6273</v>
      </c>
      <c r="D11" s="5" t="n">
        <v>5708</v>
      </c>
      <c r="F11" s="5" t="n">
        <v>18519</v>
      </c>
      <c r="G11" s="5" t="n">
        <v>18430</v>
      </c>
    </row>
    <row r="12" spans="1:7">
      <c r="A12" s="4" t="s">
        <v>65</v>
      </c>
      <c r="B12" s="5" t="n">
        <v>1785</v>
      </c>
      <c r="D12" s="5" t="n">
        <v>1021</v>
      </c>
      <c r="F12" s="5" t="n">
        <v>4579</v>
      </c>
      <c r="G12" s="5" t="n">
        <v>3159</v>
      </c>
    </row>
    <row r="13" spans="1:7">
      <c r="A13" s="4" t="s">
        <v>66</v>
      </c>
      <c r="B13" s="5" t="n">
        <v>8058</v>
      </c>
      <c r="D13" s="5" t="n">
        <v>6729</v>
      </c>
      <c r="F13" s="5" t="n">
        <v>23098</v>
      </c>
      <c r="G13" s="5" t="n">
        <v>21589</v>
      </c>
    </row>
    <row r="14" spans="1:7">
      <c r="A14" s="4" t="s">
        <v>67</v>
      </c>
      <c r="B14" s="5" t="n">
        <v>1372</v>
      </c>
      <c r="D14" s="5" t="n">
        <v>2759</v>
      </c>
      <c r="F14" s="5" t="n">
        <v>7716</v>
      </c>
      <c r="G14" s="5" t="n">
        <v>-3689</v>
      </c>
    </row>
    <row r="15" spans="1:7">
      <c r="A15" s="4" t="s">
        <v>68</v>
      </c>
      <c r="B15" s="5" t="n">
        <v>315</v>
      </c>
      <c r="D15" s="5" t="n">
        <v>1007</v>
      </c>
      <c r="F15" s="5" t="n">
        <v>6545</v>
      </c>
      <c r="G15" s="5" t="n">
        <v>-1281</v>
      </c>
    </row>
    <row r="16" spans="1:7">
      <c r="A16" s="4" t="s">
        <v>69</v>
      </c>
      <c r="B16" s="7" t="n">
        <v>1057</v>
      </c>
      <c r="D16" s="7" t="n">
        <v>1752</v>
      </c>
      <c r="F16" s="7" t="n">
        <v>1171</v>
      </c>
      <c r="G16" s="7" t="n">
        <v>-2408</v>
      </c>
    </row>
    <row r="17" spans="1:7">
      <c r="A17" s="4" t="s">
        <v>70</v>
      </c>
      <c r="B17" s="7" t="n">
        <v>1057</v>
      </c>
      <c r="C17" s="4" t="s">
        <v>71</v>
      </c>
      <c r="D17" s="7" t="n">
        <v>1752</v>
      </c>
      <c r="E17" s="4" t="s">
        <v>71</v>
      </c>
      <c r="F17" s="7" t="n">
        <v>1171</v>
      </c>
      <c r="G17" s="7" t="n">
        <v>-2408</v>
      </c>
    </row>
    <row r="18" spans="1:7">
      <c r="A18" s="4" t="s">
        <v>52</v>
      </c>
      <c r="B18" s="5" t="n">
        <v>1</v>
      </c>
      <c r="D18" s="5" t="n">
        <v>1</v>
      </c>
      <c r="F18" s="5" t="n">
        <v>1</v>
      </c>
      <c r="G18" s="5" t="n">
        <v>1</v>
      </c>
    </row>
    <row r="19" spans="1:7"/>
    <row r="20" spans="1:7">
      <c r="A20" s="4" t="s">
        <v>71</v>
      </c>
      <c r="B20" s="4" t="s">
        <v>72</v>
      </c>
    </row>
  </sheetData>
  <mergeCells count="7">
    <mergeCell ref="A1:A2"/>
    <mergeCell ref="B1:E1"/>
    <mergeCell ref="F1:G1"/>
    <mergeCell ref="B2:C2"/>
    <mergeCell ref="D2:E2"/>
    <mergeCell ref="A19:G19"/>
    <mergeCell ref="B20:G2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3</v>
      </c>
      <c r="B1" s="2" t="s">
        <v>54</v>
      </c>
      <c r="D1" s="2" t="s">
        <v>1</v>
      </c>
    </row>
    <row r="2" spans="1:5">
      <c r="B2" s="2" t="s">
        <v>2</v>
      </c>
      <c r="C2" s="2" t="s">
        <v>55</v>
      </c>
      <c r="D2" s="2" t="s">
        <v>2</v>
      </c>
      <c r="E2" s="2" t="s">
        <v>55</v>
      </c>
    </row>
    <row r="3" spans="1:5">
      <c r="A3" s="3" t="s">
        <v>74</v>
      </c>
    </row>
    <row r="4" spans="1:5">
      <c r="A4" s="4" t="s">
        <v>75</v>
      </c>
      <c r="B4" s="7" t="n">
        <v>1057</v>
      </c>
      <c r="C4" s="7" t="n">
        <v>1752</v>
      </c>
      <c r="D4" s="7" t="n">
        <v>1171</v>
      </c>
      <c r="E4" s="7" t="n">
        <v>-240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3"/>
    <col customWidth="1" max="2" min="2" width="37"/>
    <col customWidth="1" max="3" min="3" width="10"/>
    <col customWidth="1" max="4" min="4" width="13"/>
    <col customWidth="1" max="5" min="5" width="17"/>
  </cols>
  <sheetData>
    <row r="1" spans="1:5">
      <c r="A1" s="1" t="s">
        <v>76</v>
      </c>
      <c r="C1" s="2" t="s">
        <v>77</v>
      </c>
      <c r="D1" s="2" t="s">
        <v>78</v>
      </c>
      <c r="E1" s="2" t="s">
        <v>79</v>
      </c>
    </row>
    <row r="2" spans="1:5">
      <c r="A2" s="4" t="s">
        <v>80</v>
      </c>
      <c r="C2" s="7" t="n">
        <v>78735</v>
      </c>
      <c r="D2" s="7" t="n">
        <v>95416</v>
      </c>
      <c r="E2" s="7" t="n">
        <v>-16681</v>
      </c>
    </row>
    <row r="3" spans="1:5">
      <c r="A3" s="3" t="s">
        <v>81</v>
      </c>
    </row>
    <row r="4" spans="1:5">
      <c r="A4" s="4" t="s">
        <v>75</v>
      </c>
      <c r="C4" s="5" t="n">
        <v>-2408</v>
      </c>
      <c r="E4" s="5" t="n">
        <v>-2408</v>
      </c>
    </row>
    <row r="5" spans="1:5">
      <c r="A5" s="4" t="s">
        <v>82</v>
      </c>
      <c r="B5" s="4" t="s">
        <v>71</v>
      </c>
      <c r="C5" s="5" t="n">
        <v>-1909</v>
      </c>
      <c r="E5" s="5" t="n">
        <v>-1909</v>
      </c>
    </row>
    <row r="6" spans="1:5">
      <c r="A6" s="4" t="s">
        <v>83</v>
      </c>
      <c r="C6" s="7" t="n">
        <v>74418</v>
      </c>
      <c r="D6" s="5" t="n">
        <v>95416</v>
      </c>
      <c r="E6" s="5" t="n">
        <v>-20998</v>
      </c>
    </row>
    <row r="7" spans="1:5">
      <c r="A7" s="3" t="s">
        <v>81</v>
      </c>
    </row>
    <row r="8" spans="1:5">
      <c r="A8" s="4" t="s">
        <v>52</v>
      </c>
      <c r="C8" s="5" t="n">
        <v>1</v>
      </c>
    </row>
    <row r="9" spans="1:5">
      <c r="A9" s="4" t="s">
        <v>52</v>
      </c>
      <c r="C9" s="5" t="n">
        <v>1</v>
      </c>
    </row>
    <row r="10" spans="1:5">
      <c r="A10" s="4" t="s">
        <v>84</v>
      </c>
      <c r="C10" s="7" t="n">
        <v>77237</v>
      </c>
      <c r="D10" s="5" t="n">
        <v>95416</v>
      </c>
      <c r="E10" s="5" t="n">
        <v>-18179</v>
      </c>
    </row>
    <row r="11" spans="1:5">
      <c r="A11" s="3" t="s">
        <v>81</v>
      </c>
    </row>
    <row r="12" spans="1:5">
      <c r="A12" s="4" t="s">
        <v>75</v>
      </c>
      <c r="C12" s="5" t="n">
        <v>1171</v>
      </c>
      <c r="E12" s="5" t="n">
        <v>1171</v>
      </c>
    </row>
    <row r="13" spans="1:5">
      <c r="A13" s="4" t="s">
        <v>82</v>
      </c>
      <c r="B13" s="4" t="s">
        <v>71</v>
      </c>
      <c r="C13" s="5" t="n">
        <v>-205</v>
      </c>
      <c r="E13" s="5" t="n">
        <v>-205</v>
      </c>
    </row>
    <row r="14" spans="1:5">
      <c r="A14" s="4" t="s">
        <v>85</v>
      </c>
      <c r="C14" s="7" t="n">
        <v>78203</v>
      </c>
      <c r="D14" s="7" t="n">
        <v>95416</v>
      </c>
      <c r="E14" s="7" t="n">
        <v>-17213</v>
      </c>
    </row>
    <row r="15" spans="1:5">
      <c r="A15" s="3" t="s">
        <v>81</v>
      </c>
    </row>
    <row r="16" spans="1:5">
      <c r="A16" s="4" t="s">
        <v>52</v>
      </c>
      <c r="C16" s="5" t="n">
        <v>1</v>
      </c>
    </row>
    <row r="17" spans="1:5"/>
    <row r="18" spans="1:5">
      <c r="A18" s="4" t="s">
        <v>71</v>
      </c>
      <c r="B18" s="4" t="s">
        <v>72</v>
      </c>
    </row>
  </sheetData>
  <mergeCells count="3">
    <mergeCell ref="A1:B1"/>
    <mergeCell ref="A17:D17"/>
    <mergeCell ref="B18:D1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37"/>
    <col customWidth="1" max="3" min="3" width="15"/>
    <col customWidth="1" max="4" min="4" width="14"/>
  </cols>
  <sheetData>
    <row r="1" spans="1:4">
      <c r="A1" s="1" t="s">
        <v>86</v>
      </c>
      <c r="C1" s="2" t="s">
        <v>1</v>
      </c>
    </row>
    <row r="2" spans="1:4">
      <c r="C2" s="2" t="s">
        <v>2</v>
      </c>
      <c r="D2" s="2" t="s">
        <v>55</v>
      </c>
    </row>
    <row r="3" spans="1:4">
      <c r="A3" s="3" t="s">
        <v>87</v>
      </c>
    </row>
    <row r="4" spans="1:4">
      <c r="A4" s="4" t="s">
        <v>75</v>
      </c>
      <c r="C4" s="7" t="n">
        <v>1171000</v>
      </c>
      <c r="D4" s="7" t="n">
        <v>-2408000</v>
      </c>
    </row>
    <row r="5" spans="1:4">
      <c r="A5" s="3" t="s">
        <v>88</v>
      </c>
    </row>
    <row r="6" spans="1:4">
      <c r="A6" s="4" t="s">
        <v>60</v>
      </c>
      <c r="C6" s="5" t="n">
        <v>14306000</v>
      </c>
      <c r="D6" s="5" t="n">
        <v>30930000</v>
      </c>
    </row>
    <row r="7" spans="1:4">
      <c r="A7" s="4" t="s">
        <v>89</v>
      </c>
      <c r="C7" s="5" t="n">
        <v>971000</v>
      </c>
      <c r="D7" s="5" t="n">
        <v>591000</v>
      </c>
    </row>
    <row r="8" spans="1:4">
      <c r="A8" s="4" t="s">
        <v>90</v>
      </c>
      <c r="C8" s="5" t="n">
        <v>6653000</v>
      </c>
      <c r="D8" s="5" t="n">
        <v>679000</v>
      </c>
    </row>
    <row r="9" spans="1:4">
      <c r="A9" s="4" t="s">
        <v>91</v>
      </c>
      <c r="C9" s="5" t="n">
        <v>597000</v>
      </c>
      <c r="D9" s="5" t="n">
        <v>895000</v>
      </c>
    </row>
    <row r="10" spans="1:4">
      <c r="A10" s="3" t="s">
        <v>92</v>
      </c>
    </row>
    <row r="11" spans="1:4">
      <c r="A11" s="4" t="s">
        <v>40</v>
      </c>
      <c r="C11" s="5" t="n">
        <v>1651000</v>
      </c>
      <c r="D11" s="5" t="n">
        <v>386000</v>
      </c>
    </row>
    <row r="12" spans="1:4">
      <c r="A12" s="4" t="s">
        <v>93</v>
      </c>
      <c r="C12" s="5" t="n">
        <v>-641000</v>
      </c>
      <c r="D12" s="5" t="n">
        <v>-1938000</v>
      </c>
    </row>
    <row r="13" spans="1:4">
      <c r="A13" s="4" t="s">
        <v>35</v>
      </c>
      <c r="C13" s="5" t="n">
        <v>88000</v>
      </c>
      <c r="D13" s="5" t="n">
        <v>2301000</v>
      </c>
    </row>
    <row r="14" spans="1:4">
      <c r="A14" s="4" t="s">
        <v>94</v>
      </c>
      <c r="C14" s="5" t="n">
        <v>24796000</v>
      </c>
      <c r="D14" s="5" t="n">
        <v>31436000</v>
      </c>
    </row>
    <row r="15" spans="1:4">
      <c r="A15" s="3" t="s">
        <v>95</v>
      </c>
    </row>
    <row r="16" spans="1:4">
      <c r="A16" s="4" t="s">
        <v>96</v>
      </c>
      <c r="C16" s="5" t="n">
        <v>-5114000</v>
      </c>
      <c r="D16" s="5" t="n">
        <v>10324000</v>
      </c>
    </row>
    <row r="17" spans="1:4">
      <c r="A17" s="4" t="s">
        <v>97</v>
      </c>
      <c r="C17" s="5" t="n">
        <v>-110000</v>
      </c>
      <c r="D17" s="5" t="n">
        <v>-818000</v>
      </c>
    </row>
    <row r="18" spans="1:4">
      <c r="A18" s="4" t="s">
        <v>98</v>
      </c>
      <c r="C18" s="5" t="n">
        <v>-5224000</v>
      </c>
      <c r="D18" s="5" t="n">
        <v>9506000</v>
      </c>
    </row>
    <row r="19" spans="1:4">
      <c r="A19" s="3" t="s">
        <v>99</v>
      </c>
    </row>
    <row r="20" spans="1:4">
      <c r="A20" s="4" t="s">
        <v>100</v>
      </c>
      <c r="C20" s="5" t="n">
        <v>40000000</v>
      </c>
      <c r="D20" s="5" t="n">
        <v>15000000</v>
      </c>
    </row>
    <row r="21" spans="1:4">
      <c r="A21" s="4" t="s">
        <v>101</v>
      </c>
      <c r="C21" s="5" t="n">
        <v>-57000000</v>
      </c>
      <c r="D21" s="5" t="n">
        <v>-48000000</v>
      </c>
    </row>
    <row r="22" spans="1:4">
      <c r="A22" s="4" t="s">
        <v>102</v>
      </c>
      <c r="C22" s="5" t="n">
        <v>0</v>
      </c>
      <c r="D22" s="5" t="n">
        <v>3010000</v>
      </c>
    </row>
    <row r="23" spans="1:4">
      <c r="A23" s="4" t="s">
        <v>103</v>
      </c>
      <c r="C23" s="5" t="n">
        <v>-972000</v>
      </c>
      <c r="D23" s="5" t="n">
        <v>-7172000</v>
      </c>
    </row>
    <row r="24" spans="1:4">
      <c r="A24" s="4" t="s">
        <v>104</v>
      </c>
      <c r="B24" s="4" t="s">
        <v>71</v>
      </c>
      <c r="C24" s="5" t="n">
        <v>-205000</v>
      </c>
      <c r="D24" s="5" t="n">
        <v>-1909000</v>
      </c>
    </row>
    <row r="25" spans="1:4">
      <c r="A25" s="4" t="s">
        <v>105</v>
      </c>
      <c r="C25" s="5" t="n">
        <v>-18177000</v>
      </c>
      <c r="D25" s="5" t="n">
        <v>-39071000</v>
      </c>
    </row>
    <row r="26" spans="1:4">
      <c r="A26" s="4" t="s">
        <v>106</v>
      </c>
      <c r="C26" s="5" t="n">
        <v>1395000</v>
      </c>
      <c r="D26" s="5" t="n">
        <v>1871000</v>
      </c>
    </row>
    <row r="27" spans="1:4">
      <c r="A27" s="4" t="s">
        <v>107</v>
      </c>
      <c r="C27" s="5" t="n">
        <v>7235000</v>
      </c>
      <c r="D27" s="5" t="n">
        <v>11318000</v>
      </c>
    </row>
    <row r="28" spans="1:4">
      <c r="A28" s="4" t="s">
        <v>108</v>
      </c>
      <c r="C28" s="5" t="n">
        <v>8630000</v>
      </c>
      <c r="D28" s="5" t="n">
        <v>13189000</v>
      </c>
    </row>
    <row r="29" spans="1:4">
      <c r="A29" s="3" t="s">
        <v>109</v>
      </c>
    </row>
    <row r="30" spans="1:4">
      <c r="A30" s="4" t="s">
        <v>110</v>
      </c>
      <c r="C30" s="5" t="n">
        <v>8043000</v>
      </c>
      <c r="D30" s="5" t="n">
        <v>7502000</v>
      </c>
    </row>
    <row r="31" spans="1:4">
      <c r="A31" s="4" t="s">
        <v>111</v>
      </c>
      <c r="C31" s="5" t="n">
        <v>1457000</v>
      </c>
      <c r="D31" s="5" t="n">
        <v>-1714000</v>
      </c>
    </row>
    <row r="32" spans="1:4">
      <c r="A32" s="4" t="s">
        <v>112</v>
      </c>
      <c r="C32" s="7" t="n">
        <v>639</v>
      </c>
      <c r="D32" s="7" t="n">
        <v>0</v>
      </c>
    </row>
    <row r="33" spans="1:4"/>
    <row r="34" spans="1:4">
      <c r="A34" s="4" t="s">
        <v>71</v>
      </c>
      <c r="B34" s="4" t="s">
        <v>72</v>
      </c>
    </row>
  </sheetData>
  <mergeCells count="4">
    <mergeCell ref="A1:B2"/>
    <mergeCell ref="C1:D1"/>
    <mergeCell ref="A33:C33"/>
    <mergeCell ref="B34:C3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3T09:38:51Z</dcterms:created>
  <dcterms:modified xmlns:dcterms="http://purl.org/dc/terms/" xmlns:xsi="http://www.w3.org/2001/XMLSchema-instance" xsi:type="dcterms:W3CDTF">2018-08-13T09:38:51Z</dcterms:modified>
</cp:coreProperties>
</file>